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Principles of Consolidation" sheetId="8" state="visible" r:id="rId8"/>
    <sheet xmlns:r="http://schemas.openxmlformats.org/officeDocument/2006/relationships" name="Use of Estimates" sheetId="9" state="visible" r:id="rId9"/>
    <sheet xmlns:r="http://schemas.openxmlformats.org/officeDocument/2006/relationships" name="Subsequent Events Consideration" sheetId="10" state="visible" r:id="rId10"/>
    <sheet xmlns:r="http://schemas.openxmlformats.org/officeDocument/2006/relationships" name="Concentration of Credit Risk an" sheetId="11" state="visible" r:id="rId11"/>
    <sheet xmlns:r="http://schemas.openxmlformats.org/officeDocument/2006/relationships" name="Cash, Cash Equivalents and Inve" sheetId="12" state="visible" r:id="rId12"/>
    <sheet xmlns:r="http://schemas.openxmlformats.org/officeDocument/2006/relationships" name="Disclosure of Fair Value of Fin" sheetId="13" state="visible" r:id="rId13"/>
    <sheet xmlns:r="http://schemas.openxmlformats.org/officeDocument/2006/relationships" name="Internal-use Software Costs" sheetId="14" state="visible" r:id="rId14"/>
    <sheet xmlns:r="http://schemas.openxmlformats.org/officeDocument/2006/relationships" name="Net Income (Loss) Per Share" sheetId="15" state="visible" r:id="rId15"/>
    <sheet xmlns:r="http://schemas.openxmlformats.org/officeDocument/2006/relationships" name="Share-Based Compensation" sheetId="16" state="visible" r:id="rId16"/>
    <sheet xmlns:r="http://schemas.openxmlformats.org/officeDocument/2006/relationships" name="Comprehensive Loss" sheetId="17" state="visible" r:id="rId17"/>
    <sheet xmlns:r="http://schemas.openxmlformats.org/officeDocument/2006/relationships" name="Acquisition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Recently Issued and Adopted Acc" sheetId="24" state="visible" r:id="rId24"/>
    <sheet xmlns:r="http://schemas.openxmlformats.org/officeDocument/2006/relationships" name="Subsequent Events" sheetId="25" state="visible" r:id="rId25"/>
    <sheet xmlns:r="http://schemas.openxmlformats.org/officeDocument/2006/relationships" name="Principles of Consolidation (Po" sheetId="26" state="visible" r:id="rId26"/>
    <sheet xmlns:r="http://schemas.openxmlformats.org/officeDocument/2006/relationships" name="Organization and Basis of Pre_2" sheetId="27" state="visible" r:id="rId27"/>
    <sheet xmlns:r="http://schemas.openxmlformats.org/officeDocument/2006/relationships" name="Cash, Cash Equivalents and In_2" sheetId="28" state="visible" r:id="rId28"/>
    <sheet xmlns:r="http://schemas.openxmlformats.org/officeDocument/2006/relationships" name="Disclosure of Fair Value of F_2" sheetId="29" state="visible" r:id="rId29"/>
    <sheet xmlns:r="http://schemas.openxmlformats.org/officeDocument/2006/relationships" name="Net Income (Loss) Per Share (Ta" sheetId="30" state="visible" r:id="rId30"/>
    <sheet xmlns:r="http://schemas.openxmlformats.org/officeDocument/2006/relationships" name="Share-Based Compensation (Table"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_2"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Organization and Basis of Pre_6" sheetId="40" state="visible" r:id="rId40"/>
    <sheet xmlns:r="http://schemas.openxmlformats.org/officeDocument/2006/relationships" name="Concentration of Credit Risk _2"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Disclosure of Fair Value of F_3" sheetId="44" state="visible" r:id="rId44"/>
    <sheet xmlns:r="http://schemas.openxmlformats.org/officeDocument/2006/relationships" name="Disclosure of Fair Value of F_4" sheetId="45" state="visible" r:id="rId45"/>
    <sheet xmlns:r="http://schemas.openxmlformats.org/officeDocument/2006/relationships" name="Internal-use Software Costs - A" sheetId="46" state="visible" r:id="rId46"/>
    <sheet xmlns:r="http://schemas.openxmlformats.org/officeDocument/2006/relationships" name="Net Income (Loss) Per Share - S" sheetId="47" state="visible" r:id="rId47"/>
    <sheet xmlns:r="http://schemas.openxmlformats.org/officeDocument/2006/relationships" name="Net Income (Loss) Per Share - D"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har" sheetId="53" state="visible" r:id="rId53"/>
    <sheet xmlns:r="http://schemas.openxmlformats.org/officeDocument/2006/relationships" name="Acquisitions - Additional Infor" sheetId="54" state="visible" r:id="rId54"/>
    <sheet xmlns:r="http://schemas.openxmlformats.org/officeDocument/2006/relationships" name="Acquisitions - Summary of Preli" sheetId="55" state="visible" r:id="rId55"/>
    <sheet xmlns:r="http://schemas.openxmlformats.org/officeDocument/2006/relationships" name="Acquisitions - Summary of Estim" sheetId="56" state="visible" r:id="rId56"/>
    <sheet xmlns:r="http://schemas.openxmlformats.org/officeDocument/2006/relationships" name="Acquisitions - Summary of Pro F"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bt - Additional Information (" sheetId="62" state="visible" r:id="rId62"/>
    <sheet xmlns:r="http://schemas.openxmlformats.org/officeDocument/2006/relationships" name="Debt - Schedule of Future Minim"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Income Taxes - Additional Infor"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14">
  <si>
    <t>Document and Entity Information - shares</t>
  </si>
  <si>
    <t>9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MIME</t>
  </si>
  <si>
    <t>Entity Registrant Name</t>
  </si>
  <si>
    <t>Mimecast Ltd</t>
  </si>
  <si>
    <t>Entity Central Index Key</t>
  </si>
  <si>
    <t>Current Fiscal Year End Date</t>
  </si>
  <si>
    <t>--03-31</t>
  </si>
  <si>
    <t>Entity Filer Category</t>
  </si>
  <si>
    <t>Large Accelerated Filer</t>
  </si>
  <si>
    <t>Entity Small Business</t>
  </si>
  <si>
    <t>Entity Emerging Growth Company</t>
  </si>
  <si>
    <t>Entity Common Stock, Shares Outstanding</t>
  </si>
  <si>
    <t>Condensed Consolidated Balance Sheets (Unaudited) - USD ($) $ in Thousands</t>
  </si>
  <si>
    <t>Mar. 31, 2018</t>
  </si>
  <si>
    <t>Current assets</t>
  </si>
  <si>
    <t>Cash and cash equivalents</t>
  </si>
  <si>
    <t>Short-term investments</t>
  </si>
  <si>
    <t>Accounts receivable, net</t>
  </si>
  <si>
    <t>Deferred contract costs, net</t>
  </si>
  <si>
    <t>Prepaid expenses and other current assets</t>
  </si>
  <si>
    <t>Total current assets</t>
  </si>
  <si>
    <t>Property and equipment, net</t>
  </si>
  <si>
    <t>Intangible assets, net</t>
  </si>
  <si>
    <t>Goodwill</t>
  </si>
  <si>
    <t>Deferred contract costs, net of current portion</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Long-term debt</t>
  </si>
  <si>
    <t>Construction financing lease obligations</t>
  </si>
  <si>
    <t>Other non-current liabilities</t>
  </si>
  <si>
    <t>Total liabilities</t>
  </si>
  <si>
    <t>Commitments and contingencies (Note 15)</t>
  </si>
  <si>
    <t xml:space="preserve"> </t>
  </si>
  <si>
    <t>Shareholders' equity</t>
  </si>
  <si>
    <t>Ordinary shares, $0.012 par value, 300,000,000 shares authorized; 60,349,921 and 58,949,644 shares issued and outstanding as of December 31, 2018 and March 31, 2018,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3 Months Ended</t>
  </si>
  <si>
    <t>Dec. 31, 2017</t>
  </si>
  <si>
    <t>Income Statement [Abstract]</t>
  </si>
  <si>
    <t>Revenue</t>
  </si>
  <si>
    <t>Cost of revenue</t>
  </si>
  <si>
    <t>Gross profit</t>
  </si>
  <si>
    <t>Operating expenses</t>
  </si>
  <si>
    <t>Research and development</t>
  </si>
  <si>
    <t>Sales and marketing</t>
  </si>
  <si>
    <t>General and administrative</t>
  </si>
  <si>
    <t>Restructuring</t>
  </si>
  <si>
    <t>Total operating expenses</t>
  </si>
  <si>
    <t>Income (loss) from operations</t>
  </si>
  <si>
    <t>Other income (expense)</t>
  </si>
  <si>
    <t>Interest income</t>
  </si>
  <si>
    <t>Interest expense</t>
  </si>
  <si>
    <t>Foreign exchange income (expense) and other, net</t>
  </si>
  <si>
    <t>Total other income (expense), net</t>
  </si>
  <si>
    <t>Income (loss) before income taxes</t>
  </si>
  <si>
    <t>Provision for income taxes</t>
  </si>
  <si>
    <t>Net income (loss)</t>
  </si>
  <si>
    <t>Net income (loss) per ordinary share</t>
  </si>
  <si>
    <t>Basic</t>
  </si>
  <si>
    <t>Diluted</t>
  </si>
  <si>
    <t>Weighted-average number of ordinary shares outstanding</t>
  </si>
  <si>
    <t>Condensed Consolidated Statements of Comprehensive Loss (unaudited) - USD ($) $ in Thousands</t>
  </si>
  <si>
    <t>Statement Of Income And Comprehensive Income [Abstract]</t>
  </si>
  <si>
    <t>Other comprehensive (loss) income:</t>
  </si>
  <si>
    <t>Net unrealized (losses) gains on investments, net of tax</t>
  </si>
  <si>
    <t>Change in foreign currency translation adjustment</t>
  </si>
  <si>
    <t>Reclassification of cumulative translation adjustment to net loss upon liquidation of subsidiaries, net of tax</t>
  </si>
  <si>
    <t>Total other comprehensive (loss) income</t>
  </si>
  <si>
    <t>Comprehensive loss</t>
  </si>
  <si>
    <t>Condensed Consolidated Statements of Cash Flows (Unaudited) - USD ($) $ in Thousands</t>
  </si>
  <si>
    <t>Operating activities</t>
  </si>
  <si>
    <t>Net loss</t>
  </si>
  <si>
    <t>Adjustments to reconcile net loss to net cash provided by operating activities:</t>
  </si>
  <si>
    <t>Depreciation and amortization</t>
  </si>
  <si>
    <t>Share-based compensation expense</t>
  </si>
  <si>
    <t>Amortization of deferred contract costs</t>
  </si>
  <si>
    <t>Amortization of debt issuance costs</t>
  </si>
  <si>
    <t>Other non-cash items</t>
  </si>
  <si>
    <t>Unrealized currency loss on foreign denominated transactions</t>
  </si>
  <si>
    <t>Changes in assets and liabilities:</t>
  </si>
  <si>
    <t>Accounts receivable</t>
  </si>
  <si>
    <t>Deferred contract costs</t>
  </si>
  <si>
    <t>Accrued expenses and other liabilities</t>
  </si>
  <si>
    <t>Net cash provided by operating activities</t>
  </si>
  <si>
    <t>Investing activities</t>
  </si>
  <si>
    <t>Purchases of investments</t>
  </si>
  <si>
    <t>Maturities of investments</t>
  </si>
  <si>
    <t>Purchases of property, equipment and capitalized software</t>
  </si>
  <si>
    <t>Payments for acquisitions, net of cash acquired</t>
  </si>
  <si>
    <t>Net cash used in investing activities</t>
  </si>
  <si>
    <t>Financing activities</t>
  </si>
  <si>
    <t>Proceeds from issuance of ordinary shares</t>
  </si>
  <si>
    <t>Payments on debt</t>
  </si>
  <si>
    <t>Payments on capital lease obligations</t>
  </si>
  <si>
    <t>Payments on construction financing lease obligations</t>
  </si>
  <si>
    <t>Proceeds from issuance of debt, net of issuance cost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equipment and capitalized software</t>
  </si>
  <si>
    <t>Property and equipment acquired under capital lease</t>
  </si>
  <si>
    <t>Construction costs capitalized under financing lease obligations</t>
  </si>
  <si>
    <t>Amounts due from seller for acquisitions</t>
  </si>
  <si>
    <t>Organization and Basis of Presentation</t>
  </si>
  <si>
    <t>Accounting Policies [Abstract]</t>
  </si>
  <si>
    <t xml:space="preserve">1. Organization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web security and awareness training.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Basis of Presentation The accompanying interim condensed consolidated financial statements are unaudited. These financial statements and notes should be read in conjunction with the audited consolidated financial statements for the year ended March 31, 2018 and related notes, together with management’s discussion and analysis of financial condition and results of operations, contained in the Company’s Annual Report on Form 10-K filed with the Securities and Exchange Commission (SEC) on May 29, 2018.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In the opinion of management, the unaudited condensed consolidated financial statements and notes have been prepared on the same basis as the audited consolidated financial statements for the year ended March 31, 2018 contained in the Company’s Annual Report on Form 10-K and include all adjustments, consisting of normal recurring adjustments, necessary for a fair presentation of the Company’s financial position as of December 31, 2018, and for the three and nine months ended December 31, 2018 and 2017. These interim periods are not necessarily indicative of the results to be expected for any other interim period or the full year. The Company reclassified $0.1 million of provision for doubtful accounts to accounts receivable within its condensed consolidated statements of cash flows for the nine months ended December 31, 2017 in this quarterly report on Form 10-Q to conform to current period presentation. This had no impact on the Company’s previously reported results of operations or its balance sheets. The accompanying condensed consolidated financial statements reflect the application of certain significant accounting policies as described below and elsewhere in these notes to the condensed consolidated financial statements. As of December 31, 2018, the Company’s significant accounting policies and estimates, which are detailed in the Company’s Annual Report on Form 10-K, have not changed, except as discussed below. Revenue Recognition Adoption of ASC 606 Effective April 1, 2018, the Company adopted the requirements of Accounting Standards Update (ASU) No. 2014-09, Revenue from Contracts with Customers: Topic 606 Revenue Recognition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three and nine months ended December 31,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densed consolidated statements of operations based upon the amount billed to the reseller. For transactions where we have determined that the end-user is the ultimate customer, revenue is presented in the accompanying condensed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migration services, respectively, the Company recognizes revenue using output measures of performance that reflect the transfer of promised services to the customer consistent with progress to completion. The Company considers training, consulting, and other professional services contracts as separate performance obligations and recognizes revenue using output measures of performance as services are completed.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under the look-through method,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densed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the accompanying condensed consolidated balance sheets. Impact of Adoption of ASC 606 The adoption of ASC 606 resulted in a decrease to deferred revenue of $6.0 million and an increase of $23.8 million in deferred contract costs as of April 1, 2018. The Company recorded the deferred tax impact associated with the cumulative-effect adjustment of adopting ASC 606 to accumulated deficit with an equal and offsetting adjustment to the Company’s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of ASC 606, the Company’s accumulated deficit decreased by $29.9 million as of April 1, 2018, which was the net cumulative impact associated with the capitalization of sales commissions and the adjustment to deferred revenue. 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unaudited condensed
Three months ended December 31, 2018
As Reported - ASC 606
Amounts without Adoption of ASC 606
Effect of Change Increase/(Decrease)
Income Statement
Revenues
$
87,611
$
87,115
$
496
Operating expenses
Sales and marketing
(34,463
)
(38,493
)
(4,030
)
Net income (loss)
$
458
$
(4,068
)
$
4,526
Nine months ended December 31, 2018
As Reported - ASC 606
Amounts without Adoption of ASC 606
Effect of Change Increase/(Decrease)
Income Statement
Revenues
$
248,184
$
246,806
$
1,378
Operating expenses
Sales and marketing
(103,371
)
(112,290
)
(8,919
)
Net loss
$
(5,071
)
$
(15,368
)
$
10,297
As of December 31, 2018
As Reported - ASC 606
Balances without Adoption of ASC 606
Effect of Change Increase/(Decrease)
Balance Sheet
Assets
Deferred contract costs, net
$
7,036
$
—
$
7,036
Deferred contract costs, net of current portion
24,398
—
24,398
Liabilities
Deferred revenue
137,018
136,465
553
Deferred revenue, net of current portion
11,593
19,815
(8,222
)
Shareholders' equity
Accumulated deficit
(81,702
)
(121,875
)
40,173
Revenue recognized during the three and nine months ended December 31, 2018 from amounts included in deferred revenue at the beginning of the respective periods was approximately $55.6 million and $107.6 million, respectively. Revenue recognized during the three and nine months ended December 31, 2018 from performance obligations satisfied or partially satisfied in previous periods was not material. The adoption of ASC 606 had no impact to net operating cash flows. Contracted revenue as of December 31, 2018 that has not yet been recognized (contracted and not recognized) was $74.9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5% in years two and three, with the remaining balance recognized thereafter. </t>
  </si>
  <si>
    <t>Principles of Consolidation</t>
  </si>
  <si>
    <t>Text Block [Abstract]</t>
  </si>
  <si>
    <t>2. Principles of Consolidation The condensed consolidated financial statements include the accounts of the Compan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Refer to Note 19.</t>
  </si>
  <si>
    <t>Concentration of Credit Risk and Off-Balance Sheet Risk</t>
  </si>
  <si>
    <t>Risks And Uncertainties [Abstract]</t>
  </si>
  <si>
    <t>5.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8 and March 31, 2018, no individual customer represented more than 10% of the Company’s accounts receivable. During the three and nine months ended December 31, 2018 and 2017, no individual customer represented more than 10% of the Company’s revenue. As of December 31, 2018, the Company’s investments consisted primarily of investment-grade fixed income corporate debt securities with remaining maturities ranging from less than one month to five months and non-U.S. government securities with maturities in approximately six months. We diversify our investment portfolio by investing in multiple types of investment-grade securities and attempt to mitigate a risk of loss by using a third-party investment manager.</t>
  </si>
  <si>
    <t>Cash, Cash Equivalents and Investments</t>
  </si>
  <si>
    <t>Cash And Cash Equivalents [Abstract]</t>
  </si>
  <si>
    <t>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December 31, 2018, as available-for-sale pursuant to Accounting Standard Codification (ASC) 320, Investments – Debt and Equity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December 31, 2018, the aggregate fair value of investments held by the Company in an unrealized loss position for less than twelve months was $15.5 million. As of December 31, 2018, the Company determined that no other-than-temporary impairments were required to be recognized in the condensed consolidated statements of operations. The following is a summary of cash, cash equivalents and investments as of December 31, 2018 and March 31, 2018:
Amortized Cost
Gross Unrealized Gains
Gross Unrealized Losses
Estimated Fair Value
December 31, 2018:
Cash and cash equivalents due in 90 days or less
$
135,684
$
—
$
—
$
135,684
Investments:
Non-U.S. government securities due in one year or less
1,987
1
—
1,988
Corporate securities due in one year or less
18,967
7
(11
)
18,963
Total investments
20,954
8
(11
)
20,951
Total cash, cash equivalents and investments
$
156,638
$
8
$
(11
)
$
156,635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Disclosure of Fair Value of Financial Instruments</t>
  </si>
  <si>
    <t>Fair Value Disclosures [Abstract]</t>
  </si>
  <si>
    <t>7. Disclosure of Fair Value of Financial Instruments The Company’s financial instruments include cash, cash equivalents, accounts receivable, investments, accounts payable, accrued expenses and borrowings under the Company’s long-term debt arrangements. The carrying amount of the Company’s long-term debt arrangements approximates its fair values due to the interest rates the Company believes it could obtain for borrowing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18 and March 31, 2018,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December 31, 2018 and March 31, 2018, the Company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and nine months ended December 31, 2018 and 2017. The following table summarizes financial assets measured and recorded at fair value on a recurring basis in the accompanying condensed consolidated balance sheets as of December 31, 2018 and March 31, 2018, segregated by the level of the valuation inputs within the fair value hierarchy utilized to measure fair value:
December 31, 2018
Quoted Prices in Active Markets for Identical Assets (Level 1 Inputs)
Significant Other Observable Inputs (Level 2 Inputs)
Total
Assets:
Money market funds
$
2,106
$
—
$
2,106
Non-U.S. government securities
—
1,988
1,988
Corporate securities
—
18,963
18,963
Total assets
$
2,106
$
20,951
$
23,057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Internal-use Software Costs</t>
  </si>
  <si>
    <t>Research And Development [Abstract]</t>
  </si>
  <si>
    <t>8. 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8 and 2017,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Cloud-computing Arrangements The Company evaluates its accounting for fees paid in cloud computing arrangements (CCA) including determining whether the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hosting arrangement) and hosting costs are generally expensed as incurred. Upon adoption of ASU 2018-15, Intangibles – Goodwill and Other – Internal-Use Software (Subtopic 350-24): Customer’s Accounting for Implementation Costs Incurred in a Cloud Computing Arrangement that is a Service Contract</t>
  </si>
  <si>
    <t>Net Income (Loss) Per Share</t>
  </si>
  <si>
    <t>Earnings Per Share [Abstract]</t>
  </si>
  <si>
    <t>9. Net Income (Loss) Per Share The Company calculates basic and diluted net income (loss) per ordinary share by dividing net income (loss) by the weighted-average number of ordinary shares outstanding during the period. For periods that net losses are incurred, the Company has excluded other potentially dilutive shares, which include outstanding options to purchase ordinary shares, unvested restricted share units (RSUs) and Employee Stock Purchase Plan (ESPP) shares, from the weighted-average number of ordinary shares outstanding as their inclusion in the computation would be anti-dilutive due to net losses incurred. The following table presents the calculation of basic and diluted net income (loss) per share for the periods presented (in thousands, except per share data):
Three months ended December 31,
Nine months ended December 31,
2018
2017
2018
2017
Numerator:
Net income (loss)
$
458
$
(2,593
)
$
(5,071
)
$
(5,832
)
Denominator:
Weighted-average number of ordinary shares used in computing net income (loss) per share applicable to ordinary shareholders - basic
60,141
57,505
59,707
56,944
Dilutive effect of share equivalents resulting from share options, restricted share units and ESPP shares
2,396
—
—
—
Weighted-average number of ordinary shares used in computing net income (loss) per share - diluted
62,537
57,505
59,707
56,944
Net income (loss) per share applicable to ordinary shareholders:
Basic
$
0.01
$
(0.05
)
$
(0.08
)
$
(0.10
)
Diluted
$
0.01
$
(0.05
)
$
(0.08
)
$
(0.10
) 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18
2017
2018
2017
Share options outstanding
792
7,299
6,870
7,299
Unvested restricted share units
—
34
438
34</t>
  </si>
  <si>
    <t>Share-Based Compensation</t>
  </si>
  <si>
    <t>Disclosure Of Compensation Related Costs Sharebased Payments [Abstract]</t>
  </si>
  <si>
    <t>10. Share-Based Compensation As of December 31, 2018, the Company has four share-based compensation plans and an employee share purchase plan. Prior to the Company’s initial public offering (IPO) in November 2015, the Company granted share-based awards under three share option plans, which we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hare Purchase Plan (the ESPP) became effective. Share Options The fair value of each share option issued under the 2015 Plan was estimated using the Black-Scholes option-pricing model that used the following weighted-average assumptions:
Nine months ended December 31,
2018
2017
Expected term (in years)
6.1
6.1
Risk-free interest rate
2.8
%
2.2
%
Expected volatility
41.4
%
39.8
%
Expected dividend yield
—
%
—
%
Estimated grant date fair value per ordinary share
$
36.79
$
25.99
The weighted-average per share fair value of options granted to employees during the nine months ended December 31, 2018 and 2017 was $16.32 and $10.86, respectively. As of December 31, 2018, the number of options and awards available for future grant under the 2015 Plan was 6,391,102. Share option activity under the 2015 Plan and the Historical Plans for the nine months ended December 31, 2018 was as follows:
Number of Awards
Weighted Average Exercise Price (2)
Weighted Average Remaining Contractual Term (in years)
Aggregate Intrinsic Value (in thousands) (1)
Outstanding as of March 31, 2018
6,229,860
$
13.78
7.40
$
134,859
Options granted
2,207,548
$
36.79
Options exercised
(1,250,156
)
$
8.06
Options forfeited and cancelled
(317,260
)
$
23.09
Outstanding as of December 31, 2018
6,869,992
$
21.78
7.45
$
88,119
Exercisable as of December 31, 2018
2,403,550
$
11.32
5.86
$
53,619
(1)
The aggregate intrinsic value for share options outstanding and exercisable as of December 31, 2018 was calculated based on the positive difference, if any, between the closing price of the Company’s ordinary shares on the NASDAQ Global Select Market on December 31, 2018,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44.7 million for the nine months ended December 31, 2018. Total cash proceeds from option exercises was $10.1 million for the nine months ended December 31, 2018. As of December 31, 2018, there was approximately $46.2 million of unrecognized share-based compensation related to unvested share options, which is expected to be recognized over a weighted-average period of 2.85 years. ESPP Initially, a total of 1.1 million shares of the Company's ordinary shares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each six-month offering period, which starts on the first business day in January and July each year.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In the three and nine months ended December 31, 2018, the Company recognized $0.4 million and $0.9 million of share-based compensation expense under the ESPP. As of December 31, 2018, there were 0.9 million shares of the Company's ordinary shares available for future issuance under the ESPP. RSUs The Company grants RSUs to its Non-Employee Directors and its employees. Non-Employee Directors receive an initial RSU grant upon joining the board of directors that vests over three years and an annual grant each year thereafter that vests fully on the one-year anniversary of the grant date. RSUs granted to Company employees generally vest in four equal annual installments. RSU activity under the 2015 Plan for the nine months ended December 31, 2018 was as follows:
Number of Shares
Weighted Average Grant Date Fair Value
Intrinsic Value (1) (2)
Unvested restricted share units as of March 31, 2018
32,763
$
23.06
$
1,161
Restricted share units granted
443,006
$
37.22
16,490
Restricted share units vested
(19,506
)
$
21.65
746
Restricted share units forfeited
(18,687
)
$
36.36
703
Unvested restricted share units as of December 31, 2018
437,576
$
36.89
$
16,144
(1 )
The intrinsic value of unvested shares as of December 31, 2018 was calculated based on the closing price of the Company’s ordinary shares on the NASDAQ Global Select Market on December 31, 2018, multiplied by the number of unvested RSUs.
(2)
The intrinsic value of RSUs granted, vested and forfeited is calculated based on the closing price of the Company’s ordinary shares at the respective transaction dates multiplied by the number of RSUs. As of December 31, 2018, there was approximately $13.3 million of unrecognized share-based compensation expense related to unvested RSUs, which is expected to be recognized over a weighted-average period of 3.10 years. Share-based compensation expense recognized under the 2015 Plan, Historical Plans and ESPP in the accompanying condensed consolidated statements of operations was as follows:
Three months ended December 31,
Nine months ended December 31,
2018
2017
2018
2017
Cost of revenue
$
433
$
344
$
1,257
$
786
Research and development
1,560
663
4,461
1,946
Sales and marketing
2,045
1,195
5,841
3,265
General and administrative
3,158
940
6,927
2,701
Total share-based compensation expense
$
7,196
$
3,142
$
18,486
$
8,698
In certain situations, the board of directors has approved modifications to employee share option agreements, including acceleration of vesting or the removal of exercise restrictions for share options for which the service-based vesting has been satisfied, which resulted in additional share-based compensation expense. The total modification expense included in the table above for the three months ended December 31, 2018 and 2017 was $1.2 million and $0.1 million, respectively. The total modification expense included in the table above for the nine months ended December 31, 2018 and 2017 was $2.0 million and $0.5 million, respectively. As of December 31, 2018, the Company had unrecognized compensation expense of $1.2 million related to modified share-based awards that will be recognized over a remaining requisite service period of 0.25 years.</t>
  </si>
  <si>
    <t>Comprehensive Loss</t>
  </si>
  <si>
    <t>Equity [Abstract]</t>
  </si>
  <si>
    <t>11. Comprehensive Loss Comprehensive loss is defined as the change in equity of a business enterprise during a period from transactions, other events, and circumstances from non-owner sources. Comprehensive loss consists of net income (loss) and other comprehensive income (loss), which includes certain changes in equity that are excluded from net income (loss). Specifically, cumulative foreign currency translation adjustments and unrealized gains and losses on investments are included in accumulated other comprehensive loss. As of December 31, 2018 and March 31, 2018, accumulated other comprehensive loss is presented separately on the condensed consolidated balance sheets and consists of cumulative foreign currency translation adjustments and unrealized gains and losses on investments.</t>
  </si>
  <si>
    <t>Acquisitions</t>
  </si>
  <si>
    <t>Business Combinations [Abstract]</t>
  </si>
  <si>
    <t>12. Acquisitions Solebit LABS Ltd. On July 31, 2018, the Company entered into a share purchase agreement (the Purchase Agreement) pursuant to which it acquired Solebit LABS Ltd. (Solebit), a company organized under the laws of the State of Israel, that provides security software. Solebit’s technology enhances security for the Company’s customers and adds to its ability to detect and prevent cyber-attacks, zero day threats and malware across email and the web in real time. This acquisition further enhances the Company’s cyber resilience platform architecture. Prior to the closing of the acquisition, the Company held an ownership interest in Solebit of approximately 1.5%. Upon completion of the acquisition, the Company recognized a gain of $0.3 million recorded in foreign exchange expense and other, net, within the condensed consolidated statement of operations for the remeasurement of its previously held ownership interest to fair value, which was $0.8 million. The total preliminary purchase price of $96.5 million included cash payments of approximately $96.1 million, inclusive of $8.8 million in purchase price held in escrow. The escrow is being held in respect of claims for indemnification for one year from the purchase date. The preliminary amounts due from sellers of $0.5 million includes working capital adjustments and certain preliminary one-year indemnification period purchase price adjustments identified by the Company. The preliminary purchase price, cash payments and purchase price allocation are subject to finalization of amounts due from the seller for the one-year indemnification period adjustments and potential working capital adjustments. The Company expects to finalize the purchase price within the required one-year measurement period. The acquisition of Solebit has been accounted for as a business combination and, in accordance with ASC 805, Business Combinations
Preliminary purchase consideration:
Total cash paid, net of acquired cash
$
85,691
Cash and cash equivalents acquired
10,410
Preliminary amounts due from sellers
(433
)
Fair value of previously held asset
828
Total preliminary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
In the three and nine months ended December 31, 2018, acquisition-related expenses were immaterial and $1.0 million, respectively. Acquisition-related expenses have been included primarily in general and administrative expenses in the condensed consolidated statements of operations. The operating results of Solebit are included in the condensed consolidated statements of operations beginning on the acquisition date. The significant intangible assets identified in the preliminary purchase price allocation discussed above include developed technology and customer relationships, which are amortized over their respective useful lives on a straight-line basis when the pattern in which their economic benefits will be consumed cannot be reliably determined.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A portion of the preliminary purchase price has been allocated to intangible assets and goodwill, respectively, and is reflected in the tables above. The fair value of the assets acquired and liabilities assumed is less than the preliminary purchase price, resulting in the recognition of goodwill. The goodwill reflects the value of the synergies we expect to realize and the assembled workforce and is not deductible for tax purposes. The preliminary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densed consolidated financial statements. Any changes to the preliminary estimates of the fair value of the assets acquired and liabilities assumed during the measurement period will be recorded as adjustments to those assets and liabilities and residual amounts will be allocated to goodwill. The following table presents the estimated fair values and useful lives of the identifiable intangible assets acquired:
Amount (in thousands)
Estimated Useful Life (in years)
Developed technology
$
16,689
10
Customer relationships
235
7
Trade names
40
1
Total identifiable intangible assets
$
16,964
Pro Forma Financial Information (unaudited) The following unaudited pro forma information presents the condensed combined results of operations of the Company and Solebit for the three and nine months ended December 31, 2018 and 2017, as if the acquisition of Solebit had been completed on April 1, 2017. These pro forma condensed consolidated financial results have been prepared for comparative purposes only and include certain adjustments that reflect pro forma results of operations such as fair value adjustments (step-downs) for deferred revenue, increased amortization for the fair value of acquired intangible assets and adjustments to eliminate transaction costs incurred by the Company and Solebit. The unaudited pro forma results do not reflect any operating efficiencies or potential cost savings which may result from the consolidation of the operations of the Company and Solebit. Accordingly, these unaudited pro forma results are presented for informational purposes only and are not necessarily indicative of the results of operations that actually would have been achieved had the acquisition occurred as of April 1, 2017, nor are they intended to represent or be indicative of future results of operations (in thousands, except per share amounts):
Three months ended December 31,
Nine months ended December 31,
2018
2017
2018
2017
Revenue
$
87,611
$
67,394
$
248,631
$
189,066
Net income (loss)
482
(4,429
)
(5,803
)
(9,643
)
Basic net income (loss) per share
$
0.01
$
(0.08
)
$
(0.10
)
$
(0.17
)
Diluted net income (loss) per share
$
0.01
$
(0.08
)
$
(0.10
)
$
(0.17
)
Weighted average number of ordinary shares used in computing basic net income (loss) per share
60,141
57,505
59,707
56,944
Weighted average number of ordinary shares used in computing diluted net income (loss) per share
62,537
57,505
59,707
56,944
ATAATA, Inc. On July 9, 2018, the Company acquired ATAATA, Inc. (Ataata), a privately-owned company based in the United States, for cash consideration of approximately $23.2 million, net of cash acquired of $1.9 million. Ataata is a cybersecurity training and awareness platform designed to reduce human error in the workplace and help enable organizations to become more secure by changing the security culture of their employees. The acquisition will allow customers to measure cyber risk training effectiveness by converting behavior observations into actionable risk metrics for security professionals. The addition of security awareness training and risk scoring and analysis strengthens the Company’s cyber resilience for email capabilities. The acquisition of Ataata has been accounted for as a business combination and, in accordance with ASC 805, Business Combinations The preliminary purchase price allocation primarily consisted of $1.5 million of identifiable intangible assets and approximately $22.6 million of goodwill that is not deductible for tax purposes. The identifiable intangible assets primarily include developed technology of $1.4 million and customer relationships of $0.1 million, with estimated useful lives of ten and six years, respectively. The goodwill balance is primarily attributed to the expanded market opportunities when combining Ataata's awareness training technology with the Company’s other offerings. The preliminary purchase price and allocations are subject to finalization of amounts due from the seller inclusive of certain working capital and one-year indemnification period adjustments. In the nine months ended December 31, 2018, acquisition-related expenses were $0.5 million. Acquisition-related expenses have been included primarily in general and administrative expenses in the condensed consolidated statements of operations. The operating results of Ataata are included in the condensed consolidated statements of operations beginning on the acquisition date. The Company has not presented pro forma results of operations for the Ataata acquisition because it is not material to the Company's condensed consolidated results of operations, financial position, or cash flows.</t>
  </si>
  <si>
    <t>Goodwill and Intangible Assets</t>
  </si>
  <si>
    <t>Goodwill And Intangible Assets Disclosure [Abstract]</t>
  </si>
  <si>
    <t>13. Goodwill and Intangible Assets The following is a rollforward of the Company’s goodwill balance:
Goodwill
Balance as of March 31, 2018
$
5,631
Goodwill acquired
97,066
Effect of foreign exchange rates
(2,086
)
Balance as of December 31, 2018
$
100,611
Purchased intangible assets consist of the following:
Weighted-
Average
December 31, 2018
Remaining
Gross
Net
Useful Life
Carrying
Accumulated
Carrying
(in years)
Value
Amortization
Value
Developed technology
10
$
19,658
$
(1,093
)
$
18,565
Customer relationships
6
447
(55
)
392
Trade Names
1
55
(21
)
34
Capitalized Software
3
12,093
(3,154
)
8,939
$
32,253
$
(4,323
)
$
27,930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N/A
557
—
557
$
11,382
$
(1,563
)
$
9,819
(1)
In-process research and development assets were placed in service in the three months ended September 30, 2018. The Company recorded amortization expense of $1.3 million and $3.3 million for the three and nine months ended December 31, 2018. Amortization relating to developed technology and capitalized software was recorded within cost of revenue and amortization of customer relationships and trade names was recorded within sales and marketing expenses. Future estimated amortization expense of intangible assets as of December 31, 2018, is as follows:
Purchased Intangible Assets
Capitalized Software
Remainder of 2019
$
533
$
847
2020
2,104
3,448
2021
2,083
2,736
2022
2,083
1,402
2023
2,083
506
Thereafter
10,105
—
Total
$
18,991
$
8,939</t>
  </si>
  <si>
    <t>Debt</t>
  </si>
  <si>
    <t>Debt Disclosure [Abstract]</t>
  </si>
  <si>
    <t>14. Debt On July 23, 2018, the Company entered into a credit agreement (the Credit Agreement) with certain lenders, and JPMorgan Chase Bank, N.A., as administrative agent (the Administrative Agent), which provided the Company with a $100.0 million senior secured term loan and a $50.0 million senior secured revolving credit facility (collectively, the Credit Facility). The proceeds of the Credit Facility, net of $2.3 million of debt issuance costs, are available to fund working capital and for other corporate purposes, including to finance permitted acquisitions and investments. Interest under the Credit Facility accrues at a rate between LIBOR plus 1.375% and LIBOR plus 1.875%, based on the Company’s ratio of indebtedness to earnings before interest, taxes, depreciation, amortization and certain other adjustments (Consolidated EBITDA). Based on this ratio, the current interest rate as of December 31, 2018 under the Credit Facility is LIBOR plus 1.625%. The term of the Credit Facility is five years, maturing on July 23, 2023. At the time the Company entered into the Credit Agreement, there was no outstanding debt. 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00,000. The Company must also maintain a Consolidated Interest Expense Ratio (as defined in the Credit Agreement) of 3.00 to 1.00 commencing on September 30, 2018 and for each Reference Period thereafter. The Company was in compliance with all covenants as of December 31, 2018. The Company allocated debt issuance costs on a pro-rata basis between the senior secured term loan and senior secured revolving credit facility. The debt issuance costs on the senior secured term loan are recorded as a reduction of debt and are amortized and recognized as additional interest expense over the life of the debt instrument using the effective interest method. The debt issuance costs on the senior secured revolving credit facility are recorded in other assets and are amortized and recognized as additional interest expense over the life of the senior secured revolving credit facility on a straight-line basis. As of December 31, 2018, the balance of debt issuance costs recorded as a reduction of debt was $1.3 million and the balance of debt issuance costs recorded in other assets was $0.7 million. All obligations under the Credit Agreement are unconditionally guaranteed by all of the Company’s material direct and indirect subsidiaries organized under the laws of the United States, the United Kingdom, the Bailiwick of Jersey, and other jurisdictions agreed to by the Company and the Administrative Agent, with certain exceptions. These guarantees are secured by substantially all of the present and future property and assets of the guarantors, with certain exclusions. As of December 31, 2018, the Company had $98.8 million outstanding on the senior secured term loan and had no outstanding borrowings under the senior secured revolving credit facility. Total availability under the senior secured revolving credit facility is reduced by outstanding letters of credit of $3.8 million. As of December 31, 2018, total availability under the senior secured revolving credit facility was $46.2 million. Future minimum principal payment obligations under the senior secured term loan are as follows:
Year Ending March 31,
Debt
Remainder of 2019
$
625
2020
4,375
2021
6,875
2022
9,375
2023
10,000
2024
67,500
Total minimum debt payments
$
98,750
Less: Debt issuance costs
(1,330
)
Less: Current portion of long-term debt
(3,438
)
Long-term debt
$
93,982</t>
  </si>
  <si>
    <t>Commitments and Contingencies</t>
  </si>
  <si>
    <t>Commitments And Contingencies Disclosure [Abstract]</t>
  </si>
  <si>
    <t>15. Commitments and Contingencies Leases Capital leases The Company has entered into various capital lease arrangements for computer equipment with non-cancelable terms through January 2022. As of December 31, 2018, future minimum commitments for capital leases were as follows:
Year Ending March 31,
Capital Leases
Remainder of 2019
$
450
2020
1,102
2021
1,102
2022
326
Total minimum lease payments
$
2,980
Less: Amount representing interest
(171
)
Present value of capital lease obligations
2,809
Less: Current portion
(1,171
)
Long-term portion of capital lease obligations
$
1,638
Construction financing lease obligations The Company leases certain facilities under build-to-suit leases whereby the Company is deemed to be the owner of the building during the construction period for accounting purposes. For build-to-suit leases, the Company recorded certain estimated construction costs incurred and reported to it by the landlord for the buildings as an asset and corresponding construction financing lease obligation on the condensed consolidated balance sheets. Since the Company’s unit of account is related only to its portion of the buildings, the Company determined that it does not have land leases and has not recorded rent expense attributable to the land. Any incremental costs incurred directly by the Company are also capitalized. In each reporting period, the landlord estimates and reports to the Company construction costs incurred to date for the buildings and the Company records its portion using allocation estimates. The Company periodically meets with the landlord and its construction manager to review these estimates and observe construction progress before recording such amounts. Lexington, MA - U.S. Headquarters The construction of the Company’s Lexington, MA – U.S. headquarters was substantially completed during the quarter ended March 31, 2018, and because the Company concluded it had a collateralized letter of credit of $1.3 million, the Company did not meet the sale-leaseback criteria for derecognition of the building asset and liability. As a result, the Company continues to be the deemed owner of the building for accounting purposes and will treat the lease as a financing obligation and depreciate the asset in accordance with the Company’s accounting policy. The monthly rent payments made to the lessor under the lease agreement are recorded in the Company’s financial statements as principal and interest on the financing obligation. For the three and nine months ended December 31, 2018, interest expense on lease financing obligations was $0.5 million and $1.4 million, respectively. As of December 31, 2018, the future estimated commitments related to the financing obligations were $37.2 million and $10.4 million for principal and interest, respectively, through January 31, 2028. London, U.K. - U.K. Headquarters In January 2018, the Company entered into an Agreement for Lease (AFL) for its new U.K. headquarters located in London, England (UK Building). The AFL was entered into around the time the landlord had commenced a construction project to refurbish the UK Building and includes terms and conditions that are in effect during the construction project. Additionally, the AFL includes Leases in Agreed Form (Leases) to be executed upon completion of the construction project, which is expected in or around February 2019. Under the terms of the AFL and Leases, the Company will initially lease approximately 113,000 square feet of space for 56.50 British pounds per square foot per year over an initial noncancelable term of 10 years after initial occupancy, which is expected in the Company’s third fiscal quarter of 2020. As of March 31, 2018, the Company determined the proper accounting treatment for the AFL was a build-to-suit lease. As of December 31, 2018, Property and equipment, net, includes $51.9 million related to the UK Building and construction costs for the UK Building. The construction financing lease obligation related to the UK Building was $51.1 million and was incurred by the landlord only and no cash was paid to the landlord by us related to the UK Building since lease inception. Once the landlord completes the construction of the UK Building, the Company will evaluate the AFL and Leases in order to determine whether or not the AFL and Leases meet the criteria for “sale-leaseback” treatment. If the AFL and Leases meet the “sale-leaseback” criteria, the Company will remove the asset and the related liability from its condensed consolidated balance sheet and treat the Leases as either operating or capital leases based on the Company’s assessment of the accounting guidance. If the Company continues to be the deemed owner for accounting purposes, the Company will treat the AFL and Leases as a financing obligation and will depreciate the asset in accordance with the Company’s accounting policy. Litigation From time to time, the Company may be involved in legal proceedings and subject to claims in the ordinary course of business. Although the results of these proceedings and claims cannot be predicted with certainty, the Company does not believe the ultimate cost to resolve these matters would individually, or taken together, have a material adverse effect on the Company’s business, operating results, cash flows or financial condition. Regardless of the outcome, such proceedings can have an adverse impact on the Company because of defense and settlement costs, diversion of resources and other factors, and there can be no assurances that favorable outcomes will be obtained. The Company was not subject to any material legal proceedings during the three and nine months ended December 31, 2018 and 2017,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18 and March 31, 2018,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16. Segment and Geographic Information Geographic Data The Company allocates, for the purpose of geographic data reporting, its revenue based upon the location of the contracting subsidiary. Total revenue by geographic area was as follows:
Three months ended December 31,
Nine months ended December 31,
2018
2017
2018
2017
Revenue:
United States
$
43,973
$
33,164
$
123,041
$
93,433
United Kingdom
26,399
21,174
76,069
58,676
South Africa
11,611
9,716
34,247
27,890
Other
5,628
3,218
14,827
8,497
Total revenue
$
87,611
$
67,272
$
248,184
$
188,496
Property and equipment, net, by geographic location consists of the following:
As of December 31,
As of March 31,
2018
2018
United States (1)
$
62,684
$
62,064
United Kingdom (2)
68,233
46,664
South Africa
5,908
6,512
Australia
3,354
3,953
Other
5,058
4,629
Total
$
145,237
$
123,822
(1)
Includes construction costs capitalized under financing lease obligations related to the Company’s U.S. build-to-suit facility of $38.0 million and $39.4 million as of December 31, 2018 and March 31, 2018, respectively.
(2)
Includes construction costs capitalized under financing lease obligations related to the Company’s U.K. build-to-suit facility of $51.9 million and $31.2 million as of December 31, 2018 and March 31, 2018, respectively.</t>
  </si>
  <si>
    <t>Income Taxes</t>
  </si>
  <si>
    <t>Income Tax Disclosure [Abstract]</t>
  </si>
  <si>
    <t>17. Income Taxes The provision for income taxes for the three months ended December 31, 2018 and 2017 was $0.5 million and $0.8 million, respectively, on the income (loss) before income taxes of $1.0 million and $(1.7) million, respectively. The provision for income taxes for the nine months ended December 31, 2018 and 2017 was $2.0 million and $1.7 million, respectively, on the loss before income taxes of $(3.1) million and $(4.1) million, respectively. The provision for income taxes for the three and nine months ended December 31, 2018 was primarily attributable to the tax provision recorded on the earnings of the Company’s U.S. and South African entities, partially offset by the tax benefit provided on the loss of the Company’s Israeli entity. The provision for income taxes for the three months ended December 31, 2018 includes a discrete tax benefit $1.9 million related to excess tax benefits on share option exercises by U.S. employees. The provision for income taxes for the nine months ended December 31, 2018 includes a discrete tax benefit of $1.9 million related to excess tax benefits on share option exercises by U.S. employees and a discrete tax benefit of $0.4 million for the release of a portion of the Company’s pre-existing U.S. valuation allowance as a result of the Ataata business combination. The provision for income taxes for the three months ended December 31, 2017 was primarily attributable to earnings in the Company’s South African entity. The provision for income taxes for the nine months ended December 31, 2017 was primarily attributable to earnings in the Company’s U.S. and South African entities offset by $2.3 million in excess tax benefits on share option exercises by U.S. employees. In assessing the Company’s ability to realize its net deferred tax assets, the Company considered various factors including future reversals of existing taxable temporary differences, projected future taxable income, tax planning strategies and recent financial operation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deferred tax assets as of December 31, 2018. As of December 31, 2018 and March 31, 2018, the Company had liabilities for uncertain tax positions of $6.2 million, none of which, if recognized, would impact the Company’s effective tax rate. Interest and penalty charges, if any, related to uncertain tax positions would be classified as income tax expense in the accompanying condensed consolidated statements of operations. As of December 31, 2018 and March 31, 2018, accrued interest or penalties related to uncertain tax positions are immaterial. During the third quarter of fiscal 2018, the Tax Cuts and Jobs Act (the Act) was enacted in the United States. In addition, the Securities and Exchange Commission issued guidance under Staff Accounting Bulletin No. 118, Income Tax Accounting Implications of the Tax Cuts and Jobs Act (SAB 118) that directed taxpayers to consider the impact of the U.S. legislation as “provisional” when it did not have the necessary information available, prepared or analyzed (including computations) in reasonable detail to complete its accounting for the change in tax law. As of December 31, 2018, the Company has completed its accounting for the tax effects of the enactment of the Act. During the three and nine months ended December 31, 2018, the Company recognized an immaterial adjustment to the provisional estimate recorded related to the Act in the Company’s fiscal 2018 financial statements.</t>
  </si>
  <si>
    <t>Recently Issued and Adopted Accounting Pronouncements</t>
  </si>
  <si>
    <t>Accounting Changes And Error Corrections [Abstract]</t>
  </si>
  <si>
    <t>18. 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8, the Company adopted ASU No. 2014-09, Revenue from Contracts with Customers: Topic 606 On April 1, 2018 the Company adopted ASU No. 2016-01, Financial Instruments - Overall: Recognition and Measurement of Financial Assets and Financial Liabilities On April 1, 2018 the Company adopted ASU 2016-15, Statement of Cash Flows (Topic 230): Classification of Certain Cash Receipts and Cash Payments On April 1, 2018 the Company adopted ASU 2016-16, Income Taxes (Topic 740): Intra-Entity Transfers of Assets Other Than Inventory On April 1, 2018 the Company adopted ASU No. 2016-18, Statement of Cash Flows (Topic 230): Restricted Cash On April 1, 2018 the Company adopted ASU 2017-01, Business Combinations (Topic 805) - Clarifying the Definition of a Business On April 1, 2018 the Company adopted ASU 2017-09, Compensation-Stock Compensation (Topic 718): Scope of Modification Accounting On July 1, 2018, the Company adopted ASU 2018-15 on a prospective basis. ASU 2018-15 requires a customer in a cloud computing arrangement that is a service contract (hosting arrangement) to follow the internal use software guidance in ASC 350-40 to determine which implementation costs to capitalize as assets or expense as incurred. See Note 8 for the impact of the adoption. Recently Issued Accounting Pronouncements In February 2016, the FASB issued ASU 2016-02 , Leases (Topic 842) In June 2016, the FASB issued ASU 2016-13, Financial Instruments - Credit Losses (Topic 326). The Company is currently in the process of evaluating the impact and timing of adoption of the In January 2017, the FASB issued ASU No. 2017-04 , Simplifying the Test for Goodwill Impairment</t>
  </si>
  <si>
    <t>Subsequent Events</t>
  </si>
  <si>
    <t xml:space="preserve">19. Subsequent Events On January 25, 2019, the Company acquired Simply Migrate Ltd., an innovative provider of archive data migration technology. </t>
  </si>
  <si>
    <t>Principles of Consolidation (Policies)</t>
  </si>
  <si>
    <t>Basis of Presentation</t>
  </si>
  <si>
    <t xml:space="preserve">Basis of Presentation The accompanying interim condensed consolidated financial statements are unaudited. These financial statements and notes should be read in conjunction with the audited consolidated financial statements for the year ended March 31, 2018 and related notes, together with management’s discussion and analysis of financial condition and results of operations, contained in the Company’s Annual Report on Form 10-K filed with the Securities and Exchange Commission (SEC) on May 29, 2018.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In the opinion of management, the unaudited condensed consolidated financial statements and notes have been prepared on the same basis as the audited consolidated financial statements for the year ended March 31, 2018 contained in the Company’s Annual Report on Form 10-K and include all adjustments, consisting of normal recurring adjustments, necessary for a fair presentation of the Company’s financial position as of December 31, 2018, and for the three and nine months ended December 31, 2018 and 2017. These interim periods are not necessarily indicative of the results to be expected for any other interim period or the full year. The Company reclassified $0.1 million of provision for doubtful accounts to accounts receivable within its condensed consolidated statements of cash flows for the nine months ended December 31, 2017 in this quarterly report on Form 10-Q to conform to current period presentation. This had no impact on the Company’s previously reported results of operations or its balance sheets. The accompanying condensed consolidated financial statements reflect the application of certain significant accounting policies as described below and elsewhere in these notes to the condensed consolidated financial statements. As of December 31, 2018, the Company’s significant accounting policies and estimates, which are detailed in the Company’s Annual Report on Form 10-K, have not changed, except as discussed below. </t>
  </si>
  <si>
    <t>Revenue Recognition</t>
  </si>
  <si>
    <t xml:space="preserve">Revenue Recognition Adoption of ASC 606 Effective April 1, 2018, the Company adopted the requirements of Accounting Standards Update (ASU) No. 2014-09, Revenue from Contracts with Customers: Topic 606 Revenue Recognition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three and nine months ended December 31,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densed consolidated statements of operations based upon the amount billed to the reseller. For transactions where we have determined that the end-user is the ultimate customer, revenue is presented in the accompanying condensed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migration services, respectively, the Company recognizes revenue using output measures of performance that reflect the transfer of promised services to the customer consistent with progress to completion. The Company considers training, consulting, and other professional services contracts as separate performance obligations and recognizes revenue using output measures of performance as services are completed.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under the look-through method,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densed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the accompanying condensed consolidated balance sheets. Impact of Adoption of ASC 606 The adoption of ASC 606 resulted in a decrease to deferred revenue of $6.0 million and an increase of $23.8 million in deferred contract costs as of April 1, 2018. The Company recorded the deferred tax impact associated with the cumulative-effect adjustment of adopting ASC 606 to accumulated deficit with an equal and offsetting adjustment to the Company’s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of ASC 606, the Company’s accumulated deficit decreased by $29.9 million as of April 1, 2018, which was the net cumulative impact associated with the capitalization of sales commissions and the adjustment to deferred revenue. 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unaudited condensed
Three months ended December 31, 2018
As Reported - ASC 606
Amounts without Adoption of ASC 606
Effect of Change Increase/(Decrease)
Income Statement
Revenues
$
87,611
$
87,115
$
496
Operating expenses
Sales and marketing
(34,463
)
(38,493
)
(4,030
)
Net income (loss)
$
458
$
(4,068
)
$
4,526
Nine months ended December 31, 2018
As Reported - ASC 606
Amounts without Adoption of ASC 606
Effect of Change Increase/(Decrease)
Income Statement
Revenues
$
248,184
$
246,806
$
1,378
Operating expenses
Sales and marketing
(103,371
)
(112,290
)
(8,919
)
Net loss
$
(5,071
)
$
(15,368
)
$
10,297
As of December 31, 2018
As Reported - ASC 606
Balances without Adoption of ASC 606
Effect of Change Increase/(Decrease)
Balance Sheet
Assets
Deferred contract costs, net
$
7,036
$
—
$
7,036
Deferred contract costs, net of current portion
24,398
—
24,398
Liabilities
Deferred revenue
137,018
136,465
553
Deferred revenue, net of current portion
11,593
19,815
(8,222
)
Shareholders' equity
Accumulated deficit
(81,702
)
(121,875
)
40,173
Revenue recognized during the three and nine months ended December 31, 2018 from amounts included in deferred revenue at the beginning of the respective periods was approximately $55.6 million and $107.6 million, respectively. Revenue recognized during the three and nine months ended December 31, 2018 from performance obligations satisfied or partially satisfied in previous periods was not material. The adoption of ASC 606 had no impact to net operating cash flows. Contracted revenue as of December 31, 2018 that has not yet been recognized (contracted and not recognized) was $74.9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5% in years two and three, with the remaining balance recognized thereafter. </t>
  </si>
  <si>
    <t>Principles of Consolidation The condensed consolidated financial statements include the accounts of the Compan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Refer to Note 19.</t>
  </si>
  <si>
    <t>Concentration Of Credit Risk And Off Balance Sheet Risk</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8 and 2017,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Cloud-computing Arrangements The Company evaluates its accounting for fees paid in cloud computing arrangements (CCA) including determining whether the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hosting arrangement) and hosting costs are generally expensed as incurred. Intangibles – Goodwill and Other – Internal-Use Software (Subtopic 350-24): Customer’s Accounting for Implementation Costs Incurred in a Cloud Computing Arrangement that is a Service Contract</t>
  </si>
  <si>
    <t>Recently Issued Accounting Pronouncements</t>
  </si>
  <si>
    <t>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8, the Company adopted ASU No. 2014-09, Revenue from Contracts with Customers: Topic 606 On April 1, 2018 the Company adopted ASU No. 2016-01, Financial Instruments - Overall: Recognition and Measurement of Financial Assets and Financial Liabilities On April 1, 2018 the Company adopted ASU 2016-15, Statement of Cash Flows (Topic 230): Classification of Certain Cash Receipts and Cash Payments On April 1, 2018 the Company adopted ASU 2016-16, Income Taxes (Topic 740): Intra-Entity Transfers of Assets Other Than Inventory On April 1, 2018 the Company adopted ASU No. 2016-18, Statement of Cash Flows (Topic 230): Restricted Cash On April 1, 2018 the Company adopted ASU 2017-01, Business Combinations (Topic 805) - Clarifying the Definition of a Business On April 1, 2018 the Company adopted ASU 2017-09, Compensation-Stock Compensation (Topic 718): Scope of Modification Accounting On July 1, 2018, the Company adopted ASU 2018-15 on a prospective basis. ASU 2018-15 requires a customer in a cloud computing arrangement that is a service contract (hosting arrangement) to follow the internal use software guidance in ASC 350-40 to determine which implementation costs to capitalize as assets or expense as incurred. See Note 8 for the impact of the adoption. Recently Issued Accounting Pronouncements In February 2016, the FASB issued ASU 2016-02 , Leases (Topic 842) In June 2016, the FASB issued ASU 2016-13, Financial Instruments - Credit Losses (Topic 326). The Company is currently in the process of evaluating the impact and timing of adoption of the In January 2017, the FASB issued ASU No. 2017-04 , Simplifying the Test for Goodwill Impairment</t>
  </si>
  <si>
    <t>Cash and Cash Equivalents</t>
  </si>
  <si>
    <t>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t>
  </si>
  <si>
    <t>Organization and Basis of Presentation (Tables) - ASU 2014-09 [Member]</t>
  </si>
  <si>
    <t>Schedule of Cumulative Effect of Changes to Balance Sheet</t>
  </si>
  <si>
    <t>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t>
  </si>
  <si>
    <t>Schedule of Quantitative Effect and Significant Changes Between ASC 606 and Legacy GAAP on Unaudited Condensed Consolidated Income Statement and Balance Sheet</t>
  </si>
  <si>
    <t>In accordance with the requirements of ASC 606, the disclosure for the quantitative effect and the significant changes between the reported results under ASC 606 and those that would have been reported under Legacy GAAP on our unaudited condensed
Three months ended December 31, 2018
As Reported - ASC 606
Amounts without Adoption of ASC 606
Effect of Change Increase/(Decrease)
Income Statement
Revenues
$
87,611
$
87,115
$
496
Operating expenses
Sales and marketing
(34,463
)
(38,493
)
(4,030
)
Net income (loss)
$
458
$
(4,068
)
$
4,526
Nine months ended December 31, 2018
As Reported - ASC 606
Amounts without Adoption of ASC 606
Effect of Change Increase/(Decrease)
Income Statement
Revenues
$
248,184
$
246,806
$
1,378
Operating expenses
Sales and marketing
(103,371
)
(112,290
)
(8,919
)
Net loss
$
(5,071
)
$
(15,368
)
$
10,297
As of December 31, 2018
As Reported - ASC 606
Balances without Adoption of ASC 606
Effect of Change Increase/(Decrease)
Balance Sheet
Assets
Deferred contract costs, net
$
7,036
$
—
$
7,036
Deferred contract costs, net of current portion
24,398
—
24,398
Liabilities
Deferred revenue
137,018
136,465
553
Deferred revenue, net of current portion
11,593
19,815
(8,222
)
Shareholders' equity
Accumulated deficit
(81,702
)
(121,875
)
40,173</t>
  </si>
  <si>
    <t>Cash, Cash Equivalents and Investments (Tables)</t>
  </si>
  <si>
    <t>Schedule Of Cash, Cash Equivalents And Investments</t>
  </si>
  <si>
    <t>The following is a summary of cash, cash equivalents and investments as of December 31, 2018 and March 31, 2018:
Amortized Cost
Gross Unrealized Gains
Gross Unrealized Losses
Estimated Fair Value
December 31, 2018:
Cash and cash equivalents due in 90 days or less
$
135,684
$
—
$
—
$
135,684
Investments:
Non-U.S. government securities due in one year or less
1,987
1
—
1,988
Corporate securities due in one year or less
18,967
7
(11
)
18,963
Total investments
20,954
8
(11
)
20,951
Total cash, cash equivalents and investments
$
156,638
$
8
$
(11
)
$
156,635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Disclosure of 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December 31, 2018 and March 31, 2018, segregated by the level of the valuation inputs within the fair value hierarchy utilized to measure fair value:
December 31, 2018
Quoted Prices in Active Markets for Identical Assets (Level 1 Inputs)
Significant Other Observable Inputs (Level 2 Inputs)
Total
Assets:
Money market funds
$
2,106
$
—
$
2,106
Non-U.S. government securities
—
1,988
1,988
Corporate securities
—
18,963
18,963
Total assets
$
2,106
$
20,951
$
23,057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Net Income (Loss) Per Share (Tables)</t>
  </si>
  <si>
    <t>Schedule for Calculation of Basic and Diluted Net Income (Loss) Per Share</t>
  </si>
  <si>
    <t>The following table presents the calculation of basic and diluted net income (loss) per share for the periods presented (in thousands, except per share data):
Three months ended December 31,
Nine months ended December 31,
2018
2017
2018
2017
Numerator:
Net income (loss)
$
458
$
(2,593
)
$
(5,071
)
$
(5,832
)
Denominator:
Weighted-average number of ordinary shares used in computing net income (loss) per share applicable to ordinary shareholders - basic
60,141
57,505
59,707
56,944
Dilutive effect of share equivalents resulting from share options, restricted share units and ESPP shares
2,396
—
—
—
Weighted-average number of ordinary shares used in computing net income (loss) per share - diluted
62,537
57,505
59,707
56,944
Net income (loss) per share applicable to ordinary shareholders:
Basic
$
0.01
$
(0.05
)
$
(0.08
)
$
(0.10
)
Diluted
$
0.01
$
(0.05
)
$
(0.08
)
$
(0.10
)</t>
  </si>
  <si>
    <t>Dilutive Ordinary Shares Excluded from Calculation of Diluted Weighted Average Shares Outstanding</t>
  </si>
  <si>
    <t>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18
2017
2018
2017
Share options outstanding
792
7,299
6,870
7,299
Unvested restricted share units
—
34
438
34</t>
  </si>
  <si>
    <t>Share-Based Compensation (Tables)</t>
  </si>
  <si>
    <t>Summary of Weighted Average Assumption Utilized to Determine Fair Value of Option</t>
  </si>
  <si>
    <t>The fair value of each share option issued under the 2015 Plan was estimated using the Black-Scholes option-pricing model that used the following weighted-average assumptions:
Nine months ended December 31,
2018
2017
Expected term (in years)
6.1
6.1
Risk-free interest rate
2.8
%
2.2
%
Expected volatility
41.4
%
39.8
%
Expected dividend yield
—
%
—
%
Estimated grant date fair value per ordinary share
$
36.79
$
25.99</t>
  </si>
  <si>
    <t>Schedule of Share-Based Compensation, Stock Options, Activity</t>
  </si>
  <si>
    <t>Share option activity under the 2015 Plan and the Historical Plans for the nine months ended December 31, 2018 was as follows:
Number of Awards
Weighted Average Exercise Price (2)
Weighted Average Remaining Contractual Term (in years)
Aggregate Intrinsic Value (in thousands) (1)
Outstanding as of March 31, 2018
6,229,860
$
13.78
7.40
$
134,859
Options granted
2,207,548
$
36.79
Options exercised
(1,250,156
)
$
8.06
Options forfeited and cancelled
(317,260
)
$
23.09
Outstanding as of December 31, 2018
6,869,992
$
21.78
7.45
$
88,119
Exercisable as of December 31, 2018
2,403,550
$
11.32
5.86
$
53,619
(1)
The aggregate intrinsic value for share options outstanding and exercisable as of December 31, 2018 was calculated based on the positive difference, if any, between the closing price of the Company’s ordinary shares on the NASDAQ Global Select Market on December 31, 2018,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chedule of Share-Based Compensation, Restricted Share Units, Activity</t>
  </si>
  <si>
    <t>RSU activity under the 2015 Plan for the nine months ended December 31, 2018 was as follows:
Number of Shares
Weighted Average Grant Date Fair Value
Intrinsic Value (1) (2)
Unvested restricted share units as of March 31, 2018
32,763
$
23.06
$
1,161
Restricted share units granted
443,006
$
37.22
16,490
Restricted share units vested
(19,506
)
$
21.65
746
Restricted share units forfeited
(18,687
)
$
36.36
703
Unvested restricted share units as of December 31, 2018
437,576
$
36.89
$
16,144
(1 )
The intrinsic value of unvested shares as of December 31, 2018 was calculated based on the closing price of the Company’s ordinary shares on the NASDAQ Global Select Market on December 31, 2018, multiplied by the number of unvested RSUs.
(2)
The intrinsic value of RSUs granted, vested and forfeited is calculated based on the closing price of the Company’s ordinary shares at the respective transaction dates multiplied by the number of RSUs.</t>
  </si>
  <si>
    <t>Share-Based Compensation Expense Recognized in Statements of Operations</t>
  </si>
  <si>
    <t>Share-based compensation expense recognized under the 2015 Plan, Historical Plans and ESPP in the accompanying condensed consolidated statements of operations was as follows:
Three months ended December 31,
Nine months ended December 31,
2018
2017
2018
2017
Cost of revenue
$
433
$
344
$
1,257
$
786
Research and development
1,560
663
4,461
1,946
Sales and marketing
2,045
1,195
5,841
3,265
General and administrative
3,158
940
6,927
2,701
Total share-based compensation expense
$
7,196
$
3,142
$
18,486
$
8,698</t>
  </si>
  <si>
    <t>Acquisitions (Tables)</t>
  </si>
  <si>
    <t>Summary of Preliminary Purchase Price Allocation</t>
  </si>
  <si>
    <t>The following table summarizes the preliminary purchase price allocation as of December 31, 2018 (in thousands):
Preliminary purchase consideration:
Total cash paid, net of acquired cash
$
85,691
Cash and cash equivalents acquired
10,410
Preliminary amounts due from sellers
(433
)
Fair value of previously held asset
828
Total preliminary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t>
  </si>
  <si>
    <t>Summary of Estimated Fair Values and Useful Lives of Identifiable Intangible</t>
  </si>
  <si>
    <t>The following table presents the estimated fair values and useful lives of the identifiable intangible assets acquired:
Amount (in thousands)
Estimated Useful Life (in years)
Developed technology
$
16,689
10
Customer relationships
235
7
Trade names
40
1
Total identifiable intangible assets
$
16,964</t>
  </si>
  <si>
    <t>Summary of Pro Forma Financial Information (unaudited)</t>
  </si>
  <si>
    <t>Three months ended December 31,
Nine months ended December 31,
2018
2017
2018
2017
Revenue
$
87,611
$
67,394
$
248,631
$
189,066
Net income (loss)
482
(4,429
)
(5,803
)
(9,643
)
Basic net income (loss) per share
$
0.01
$
(0.08
)
$
(0.10
)
$
(0.17
)
Diluted net income (loss) per share
$
0.01
$
(0.08
)
$
(0.10
)
$
(0.17
)
Weighted average number of ordinary shares used in computing basic net income (loss) per share
60,141
57,505
59,707
56,944
Weighted average number of ordinary shares used in computing diluted net income (loss) per share
62,537
57,505
59,707
56,944</t>
  </si>
  <si>
    <t>Goodwill and Intangible Assets (Tables)</t>
  </si>
  <si>
    <t>Schedule of Goodwill Balance</t>
  </si>
  <si>
    <t>The following is a rollforward of the Company’s goodwill balance:
Goodwill
Balance as of March 31, 2018
$
5,631
Goodwill acquired
97,066
Effect of foreign exchange rates
(2,086
)
Balance as of December 31, 2018
$
100,611</t>
  </si>
  <si>
    <t>Schedule of Purchased Intangible Assets</t>
  </si>
  <si>
    <t>Purchased intangible assets consist of the following:
Weighted-
Average
December 31, 2018
Remaining
Gross
Net
Useful Life
Carrying
Accumulated
Carrying
(in years)
Value
Amortization
Value
Developed technology
10
$
19,658
$
(1,093
)
$
18,565
Customer relationships
6
447
(55
)
392
Trade Names
1
55
(21
)
34
Capitalized Software
3
12,093
(3,154
)
8,939
$
32,253
$
(4,323
)
$
27,930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N/A
557
—
557
$
11,382
$
(1,563
)
$
9,819
(1)
In-process research and development assets were placed in service in the three months ended September 30, 2018.</t>
  </si>
  <si>
    <t>Schedule of Future Estimated Amortization Expense of Acquired Intangible Assets</t>
  </si>
  <si>
    <t>Future estimated amortization expense of intangible assets as of December 31, 2018, is as follows:
Purchased Intangible Assets
Capitalized Software
Remainder of 2019
$
533
$
847
2020
2,104
3,448
2021
2,083
2,736
2022
2,083
1,402
2023
2,083
506
Thereafter
10,105
—
Total
$
18,991
$
8,939</t>
  </si>
  <si>
    <t>Debt (Tables)</t>
  </si>
  <si>
    <t>Schedule of Future Minimum Principal Payment Obligations</t>
  </si>
  <si>
    <t>Future minimum principal payment obligations under the senior secured term loan are as follows:
Year Ending March 31,
Debt
Remainder of 2019
$
625
2020
4,375
2021
6,875
2022
9,375
2023
10,000
2024
67,500
Total minimum debt payments
$
98,750
Less: Debt issuance costs
(1,330
)
Less: Current portion of long-term debt
(3,438
)
Long-term debt
$
93,982</t>
  </si>
  <si>
    <t>Commitments and Contingencies (Tables)</t>
  </si>
  <si>
    <t>Schedule of Future Minimum Commitments Under Capital Leases</t>
  </si>
  <si>
    <t>As of December 31, 2018, future minimum commitments for capital leases were as follows:
Year Ending March 31,
Capital Leases
Remainder of 2019
$
450
2020
1,102
2021
1,102
2022
326
Total minimum lease payments
$
2,980
Less: Amount representing interest
(171
)
Present value of capital lease obligations
2,809
Less: Current portion
(1,171
)
Long-term portion of capital lease obligations
$
1,638</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December 31,
Nine months ended December 31,
2018
2017
2018
2017
Revenue:
United States
$
43,973
$
33,164
$
123,041
$
93,433
United Kingdom
26,399
21,174
76,069
58,676
South Africa
11,611
9,716
34,247
27,890
Other
5,628
3,218
14,827
8,497
Total revenue
$
87,611
$
67,272
$
248,184
$
188,496</t>
  </si>
  <si>
    <t>Summary of Property and Equipment, Net by Geographic Location</t>
  </si>
  <si>
    <t>Property and equipment, net, by geographic location consists of the following:
As of December 31,
As of March 31,
2018
2018
United States (1)
$
62,684
$
62,064
United Kingdom (2)
68,233
46,664
South Africa
5,908
6,512
Australia
3,354
3,953
Other
5,058
4,629
Total
$
145,237
$
123,822
(1)
Includes construction costs capitalized under financing lease obligations related to the Company’s U.S. build-to-suit facility of $38.0 million and $39.4 million as of December 31, 2018 and March 31, 2018, respectively.
(2)
Includes construction costs capitalized under financing lease obligations related to the Company’s U.K. build-to-suit facility of $51.9 million and $31.2 million as of December 31, 2018 and March 31, 2018, respectively.</t>
  </si>
  <si>
    <t>Organization and Basis of Presentation - Additional Information (Detail) - USD ($)</t>
  </si>
  <si>
    <t>Apr. 01, 2018</t>
  </si>
  <si>
    <t>New Accounting Pronouncements Or Change In Accounting Principle [Line Items]</t>
  </si>
  <si>
    <t>Prior period reclassification of provision for doubtful accounts to accounts receivable</t>
  </si>
  <si>
    <t>Maximum percentage of revenue contribution from professional services and other revenue</t>
  </si>
  <si>
    <t>5.00%</t>
  </si>
  <si>
    <t>Upfront ingestion fee to be recognized over estimated customer benefit period</t>
  </si>
  <si>
    <t>6 years</t>
  </si>
  <si>
    <t>Accumulated deficit decreased</t>
  </si>
  <si>
    <t>Revenue recognized included in deferred revenue</t>
  </si>
  <si>
    <t>Contracted revenue not yet recognized</t>
  </si>
  <si>
    <t>ASU 2014-09 [Member]</t>
  </si>
  <si>
    <t>Amortization period of deferred contract costs</t>
  </si>
  <si>
    <t>Payment of commissions related to contract renewals</t>
  </si>
  <si>
    <t>ASU 2014-09 [Member] | Adjustments Due to Adoption of Topic 606</t>
  </si>
  <si>
    <t>(Decrease) to deferred revenue</t>
  </si>
  <si>
    <t>Increase in deferred contract costs</t>
  </si>
  <si>
    <t>Organization and Basis of Presentation - Schedule of Cumulative Effect of Changes to Balance Sheet (Detail) - USD ($) $ in Thousands</t>
  </si>
  <si>
    <t>Assets</t>
  </si>
  <si>
    <t>Liabilities</t>
  </si>
  <si>
    <t>Organization and Basis of Presentation - Schedule of Quantitative Effect and Significant Changes Between ASC 606 and Legacy GAAP on Unaudited Condensed Consolidated Income Statement and Balance Sheet (Detail) - USD ($) $ in Thousands</t>
  </si>
  <si>
    <t>Revenue Initial Application Period Cumulative Effect Transition [Line Items]</t>
  </si>
  <si>
    <t>Revenues</t>
  </si>
  <si>
    <t>ASU 2014-09 [Member] | Amounts without Adoption of Topic 606 [Member]</t>
  </si>
  <si>
    <t>ASU 2014-09 [Member] | Effect of Change Higher/(Lower) [Member]</t>
  </si>
  <si>
    <t>Organization and Basis of Presentation - Additional Information (Detail 1)</t>
  </si>
  <si>
    <t>Revenue, Remaining Performance Obligation, Expected Timing of Satisfaction, Start Date: 2019-01-01</t>
  </si>
  <si>
    <t>Revenue, remaining performance obligation, percentage</t>
  </si>
  <si>
    <t>51.00%</t>
  </si>
  <si>
    <t>Revenue, remaining performance obligation, expected timing of satisfaction, period</t>
  </si>
  <si>
    <t>12 months</t>
  </si>
  <si>
    <t>Revenue, Remaining Performance Obligation, Expected Timing of Satisfaction, Start Date: 2020-01-01</t>
  </si>
  <si>
    <t>45.00%</t>
  </si>
  <si>
    <t>2 years</t>
  </si>
  <si>
    <t>Revenue, Remaining Performance Obligation, Expected Timing of Satisfaction, Start Date: 2021-01-01</t>
  </si>
  <si>
    <t>3 years</t>
  </si>
  <si>
    <t>Concentration of Credit Risk and Off-Balance Sheet Risk - Additional Information (Detail) - Customer</t>
  </si>
  <si>
    <t>Concentration Risk [Line Items]</t>
  </si>
  <si>
    <t>Number of customers representing more than 10% of accounts receivable</t>
  </si>
  <si>
    <t>Number of customers representing more than 10% of revenue</t>
  </si>
  <si>
    <t>Non-U.S. Government Securities [Member]</t>
  </si>
  <si>
    <t>Investment maturity period</t>
  </si>
  <si>
    <t>6 months</t>
  </si>
  <si>
    <t>Minimum [Member] | Corporate Securities [Member]</t>
  </si>
  <si>
    <t>1 month</t>
  </si>
  <si>
    <t>Maximum [Member] | Corporate Securities [Member]</t>
  </si>
  <si>
    <t>5 months</t>
  </si>
  <si>
    <t>Cash, Cash Equivalents and Investments - Additional Information (Detail) - USD ($)</t>
  </si>
  <si>
    <t>Realized gains or losses on investments</t>
  </si>
  <si>
    <t>Aggregate fair value of investments</t>
  </si>
  <si>
    <t>Cash, Cash Equivalents and Investments - Schedule of Cash, Cash Equivalents and Investments (Detail) - USD ($) $ in Thousands</t>
  </si>
  <si>
    <t>Cash And Cash Equivalents [Line Items]</t>
  </si>
  <si>
    <t>Cash and cash equivalents due in 90 days or less, Cost</t>
  </si>
  <si>
    <t>Investments, Cost</t>
  </si>
  <si>
    <t>Total cash, cash equivalents and investments, Cost</t>
  </si>
  <si>
    <t>Investments, Gross unrealized gains</t>
  </si>
  <si>
    <t>Investments, Gross unrealized losses</t>
  </si>
  <si>
    <t>Investments, Estimated fair value</t>
  </si>
  <si>
    <t>Cash and cash equivalents due in 90 days or les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Disclosure of Fair Value of Financial Instruments - Additional Information (Detail) - Fair Value, Measurements, Recurring [Member] - USD ($)</t>
  </si>
  <si>
    <t>Fair Value Measurements, Recurring and Nonrecurring, Valuation Techniques [Line Items]</t>
  </si>
  <si>
    <t>Assets measured at fair value on a recurring basis</t>
  </si>
  <si>
    <t>Fair Value, Inputs, Level 3 [Member]</t>
  </si>
  <si>
    <t>Liabilities measured at fair value on a recurring basis</t>
  </si>
  <si>
    <t>Disclosure of 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Internal-use Software Costs - Additional Information (Detail) - USD ($)</t>
  </si>
  <si>
    <t>Capitalized costs</t>
  </si>
  <si>
    <t>Implementation costs capitalized</t>
  </si>
  <si>
    <t>Net Income (Loss) Per Share - Schedule for Calculation of Basic and Diluted Net Income (Loss) Per Share (Detail) - USD ($) $ / shares in Units, shares in Thousands, $ in Thousands</t>
  </si>
  <si>
    <t>Dilutive effect of share equivalents resulting from share options, restricted share units and ESPP shares</t>
  </si>
  <si>
    <t>Weighted-average number of ordinary shares used in computing net income (loss) per share - diluted</t>
  </si>
  <si>
    <t>Net income (loss) per share applicable to ordinary shareholders:</t>
  </si>
  <si>
    <t>Net Income (Loss) Per Share - Dilutive Ordinary Shares Excluded from Calculation of Diluted Weighted 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Share-Based Compensation - Additional Information (Detail) $ / shares in Units, $ in Thousands</t>
  </si>
  <si>
    <t>Dec. 31, 2018USD ($)CompensationPlanshares</t>
  </si>
  <si>
    <t>Dec. 31, 2017USD ($)</t>
  </si>
  <si>
    <t>Dec. 31, 2018USD ($)CompensationPlanInstallment$ / sharesshares</t>
  </si>
  <si>
    <t>Dec. 31, 2017USD ($)$ / shares</t>
  </si>
  <si>
    <t>Share-based Compensation Arrangement by Share-based Payment Award [Line Items]</t>
  </si>
  <si>
    <t>Number of share-based compensation plans | CompensationPlan</t>
  </si>
  <si>
    <t>Weighted average per share fair value of options granted to employees | $ / shares</t>
  </si>
  <si>
    <t>Total intrinsic value of options exercised</t>
  </si>
  <si>
    <t>Proceeds from exercises of share-based awards</t>
  </si>
  <si>
    <t>Unrecognized share-based compensation expense</t>
  </si>
  <si>
    <t>Unrecognized share-based compensation expense, net of estimated forfeiture, period for recognition</t>
  </si>
  <si>
    <t>2 years 10 months 6 days</t>
  </si>
  <si>
    <t>Share-based compensation expense recognized</t>
  </si>
  <si>
    <t>Employee share option agreements, modification expense</t>
  </si>
  <si>
    <t>3 years 1 month 6 days</t>
  </si>
  <si>
    <t>Unvested Restricted Share Units [Member] | Non-Employee Director [Member]</t>
  </si>
  <si>
    <t>Share-based compensation arrangement by share-based payment award, vesting period</t>
  </si>
  <si>
    <t>Unvested Restricted Share Units [Member] | Employees [Member]</t>
  </si>
  <si>
    <t>Number of vesting installment for equity granted | Installment</t>
  </si>
  <si>
    <t>2015 Plan [Member]</t>
  </si>
  <si>
    <t>Number of options available for future grant | shares</t>
  </si>
  <si>
    <t>2015 Employee Share Purchase Plan [Member]</t>
  </si>
  <si>
    <t>Ordinary shares reserved and authorized for issuance | shares</t>
  </si>
  <si>
    <t>Authorized payroll deductions percentage</t>
  </si>
  <si>
    <t>10.00%</t>
  </si>
  <si>
    <t>Share-based compensation arrangement by share-based payment award, term</t>
  </si>
  <si>
    <t>Percentage of fair market value of shares to be considered as share price</t>
  </si>
  <si>
    <t>85.00%</t>
  </si>
  <si>
    <t>2015 Employee Share Purchase Plan [Member] | Minimum [Member]</t>
  </si>
  <si>
    <t>1.00%</t>
  </si>
  <si>
    <t>2015 Plan, Historical Plans and ESPP [Member] | Modified Share-based Awards [Member]</t>
  </si>
  <si>
    <t>3 months</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80%</t>
  </si>
  <si>
    <t>2.20%</t>
  </si>
  <si>
    <t>Expected volatility</t>
  </si>
  <si>
    <t>41.40%</t>
  </si>
  <si>
    <t>39.80%</t>
  </si>
  <si>
    <t>Estimated grant date fair value per ordinary share</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5 months 12 days</t>
  </si>
  <si>
    <t>7 years 4 months 24 days</t>
  </si>
  <si>
    <t>Weighted Average Remaining Contractual Term, Exercisable</t>
  </si>
  <si>
    <t>5 years 10 months 9 days</t>
  </si>
  <si>
    <t>Aggregate Intrinsic Value, Outstanding</t>
  </si>
  <si>
    <t>Aggregate Intrinsic Value, Exercisable</t>
  </si>
  <si>
    <t>Share-Based Compensation - Schedule of Share-Based Compensation, Restricted Share Units, Activity (Detail) - Restricted Share Units (RSUs) [Member] $ / shares in Units, $ in Thousands</t>
  </si>
  <si>
    <t>Dec. 31, 2018USD ($)$ / sharesshares</t>
  </si>
  <si>
    <t>Share-based Compensation Arrangement by Share-based Payment Award, Equity Instruments Other than Options, Nonvested, Number of Shares [Roll Forward]</t>
  </si>
  <si>
    <t>Number of Shares, Unvested restricted share units, Beginning balance | shares</t>
  </si>
  <si>
    <t>Number of Shares, Restricted share units granted | shares</t>
  </si>
  <si>
    <t>Number of Shares, Restricted share units vested | shares</t>
  </si>
  <si>
    <t>Number of Shares, Restricted share units forfeited | shares</t>
  </si>
  <si>
    <t>Number of Shares, Unvested restricted share units, Ending balance | shares</t>
  </si>
  <si>
    <t>Weighted Average Grant Date Fair Value, Unvested restricted share units, Beginning balance | $ / shares</t>
  </si>
  <si>
    <t>Weighted Average Grant Date Fair Value, Restricted share units granted | $ / shares</t>
  </si>
  <si>
    <t>Weighted Average Grant Date Fair Value, Restricted share units vested | $ / shares</t>
  </si>
  <si>
    <t>Weighted Average Grant Date Fair Value Restricted share units forfeited | $ / shares</t>
  </si>
  <si>
    <t>Weighted Average Grant Date Fair Value, Unvested restricted share units, Ending balance | $ / shares</t>
  </si>
  <si>
    <t>Intrinsic Value, Unvested restricted share units | $</t>
  </si>
  <si>
    <t>Intrinsic Value, Restricted share units granted | $</t>
  </si>
  <si>
    <t>Intrinsic Value, Restricted share units vested | $</t>
  </si>
  <si>
    <t>Intrinsic Value Restricted share units forfeited | $</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Acquisitions - Additional Information (Detail) - USD ($) $ in Thousands</t>
  </si>
  <si>
    <t>Jul. 31, 2018</t>
  </si>
  <si>
    <t>Jul. 09, 2018</t>
  </si>
  <si>
    <t>Business Acquisition [Line Items]</t>
  </si>
  <si>
    <t>Net of cash acquired</t>
  </si>
  <si>
    <t>Estimated fair values of identifiable intangible assets, amount</t>
  </si>
  <si>
    <t>Developed Technology [Member]</t>
  </si>
  <si>
    <t>Estimated Useful Life (in years)</t>
  </si>
  <si>
    <t>10 years</t>
  </si>
  <si>
    <t>9 years</t>
  </si>
  <si>
    <t>Customer Relationships [Member]</t>
  </si>
  <si>
    <t>7 years</t>
  </si>
  <si>
    <t>Solebit Labs Ltd. [Member] | Israel [Member]</t>
  </si>
  <si>
    <t>Business acquisition, agreement date of acquisition</t>
  </si>
  <si>
    <t>Jul. 31,
		2018</t>
  </si>
  <si>
    <t>Ownership interest before acquisition</t>
  </si>
  <si>
    <t>1.50%</t>
  </si>
  <si>
    <t>Fair value of previously held asset</t>
  </si>
  <si>
    <t>Preliminary purchase price</t>
  </si>
  <si>
    <t>Cash payment</t>
  </si>
  <si>
    <t>Preliminary amounts due from sellers</t>
  </si>
  <si>
    <t>Purchase price consideration held in escrow</t>
  </si>
  <si>
    <t>Business combination, indemnification period</t>
  </si>
  <si>
    <t>1 year</t>
  </si>
  <si>
    <t>Acquisition-related expenses</t>
  </si>
  <si>
    <t>Solebit Labs Ltd. [Member] | Israel [Member] | Foreign Exchange Expense and Other Net [Member]</t>
  </si>
  <si>
    <t>Gain recognized before acquisition</t>
  </si>
  <si>
    <t>Ataata [Member]</t>
  </si>
  <si>
    <t>Ataata [Member] | Developed Technology [Member]</t>
  </si>
  <si>
    <t>Ataata [Member] | Customer Relationships [Member]</t>
  </si>
  <si>
    <t>Ataata [Member] | United States [Member]</t>
  </si>
  <si>
    <t>Business acquisition, effective date of acquisition</t>
  </si>
  <si>
    <t>Jul. 9,
		2018</t>
  </si>
  <si>
    <t>Acquisitions - Summary of Preliminary Purchase Price Allocation (Detail) - USD ($) $ in Thousands</t>
  </si>
  <si>
    <t>Preliminary purchase consideration:</t>
  </si>
  <si>
    <t>Total cash paid, net of acquired cash</t>
  </si>
  <si>
    <t>Fair value of assets acquired and liabilities assumed:</t>
  </si>
  <si>
    <t>Intangible assets</t>
  </si>
  <si>
    <t>Cash and cash equivalents acquired</t>
  </si>
  <si>
    <t>Total preliminary purchase price consideration</t>
  </si>
  <si>
    <t>Total assets acquired</t>
  </si>
  <si>
    <t>Total fair value of assets acquired and liabilities assumed</t>
  </si>
  <si>
    <t>Acquisitions - Summary of Estimated Fair Values and Useful Lives of Identifiable Intangible (Detail) - USD ($) $ in Thousands</t>
  </si>
  <si>
    <t>Estimated fair values of identifiable intangible assets, Amount</t>
  </si>
  <si>
    <t>Trade Names [Member]</t>
  </si>
  <si>
    <t>Acquisitions - Summary of Pro Forma Financial Information (unaudited) (Detail) - Solebit Labs Ltd. [Member] - Israel [Member] - USD ($) $ / shares in Units, shares in Thousands, $ in Thousands</t>
  </si>
  <si>
    <t>Basic net income (loss) per share</t>
  </si>
  <si>
    <t>Diluted net income (loss) per share</t>
  </si>
  <si>
    <t>Weighted average number of ordinary shares used in computing basic net income (loss) per share</t>
  </si>
  <si>
    <t>Weighted average number of ordinary shares used in computing diluted net income (loss) per share</t>
  </si>
  <si>
    <t>Goodwill and Intangible Assets - Schedule of Goodwill Balance (Detail) $ in Thousands</t>
  </si>
  <si>
    <t>Dec. 31, 2018USD ($)</t>
  </si>
  <si>
    <t>Goodwill Roll Forward</t>
  </si>
  <si>
    <t>Beginning balance</t>
  </si>
  <si>
    <t>Goodwill acquired</t>
  </si>
  <si>
    <t>Effect of foreign exchange rates</t>
  </si>
  <si>
    <t>Ending balance</t>
  </si>
  <si>
    <t>Goodwill and Intangible Assets - Schedule of Intangible Assets (Detail) - USD ($) $ in Thousands</t>
  </si>
  <si>
    <t>Finite Lived Intangible Assets [Line Items]</t>
  </si>
  <si>
    <t>Finite-Lived Intangible Assets, Gross Carrying Value</t>
  </si>
  <si>
    <t>Accumulated Amortization</t>
  </si>
  <si>
    <t>Finite-Lived Intangible Assets, Net Carrying Value</t>
  </si>
  <si>
    <t>Intangible Assets, Gross Carrying Value</t>
  </si>
  <si>
    <t>In-Process Research and Development [Member]</t>
  </si>
  <si>
    <t>Indefinite-Lived Intangible Assets, Net Carrying Value</t>
  </si>
  <si>
    <t>Weighted-Average Remaining Useful Life (in years)</t>
  </si>
  <si>
    <t>Capitalized Software [Member]</t>
  </si>
  <si>
    <t>Goodwill and Intangible Assets - Additional Information (Detail) - USD ($) $ in Millions</t>
  </si>
  <si>
    <t>Amortization expense</t>
  </si>
  <si>
    <t>Goodwill and Intangible Assets - Schedule of Future Estimated Amortization Expense of Acquired Intangible Assets (Detail) - USD ($) $ in Thousands</t>
  </si>
  <si>
    <t>Purchased Intangible Assets [Member]</t>
  </si>
  <si>
    <t>Remainder of 2019</t>
  </si>
  <si>
    <t>Thereafter</t>
  </si>
  <si>
    <t>Debt - Additional Information (Detail) - USD ($)</t>
  </si>
  <si>
    <t>Sep. 30, 2018</t>
  </si>
  <si>
    <t>Jul. 23, 2018</t>
  </si>
  <si>
    <t>Senior Secured Term Loan [Member]</t>
  </si>
  <si>
    <t>Debt Instrument [Line Items]</t>
  </si>
  <si>
    <t>Debt issuance costs</t>
  </si>
  <si>
    <t>Outstanding borrowings</t>
  </si>
  <si>
    <t>Senior Secured Revolving Credit Facility [Member]</t>
  </si>
  <si>
    <t>Amount available under credit facility</t>
  </si>
  <si>
    <t>Senior Secured Revolving Credit Facility [Member] | Letter of Credit [Member]</t>
  </si>
  <si>
    <t>Senior Secured Revolving Credit Facility [Member] | Other Assets [Member]</t>
  </si>
  <si>
    <t>Credit Agreement with Certain Lenders [Member]</t>
  </si>
  <si>
    <t>Credit facility term</t>
  </si>
  <si>
    <t>5 years</t>
  </si>
  <si>
    <t>Credit facility maturity date</t>
  </si>
  <si>
    <t>Jul. 23,
		2023</t>
  </si>
  <si>
    <t>Credit facility outstanding debt</t>
  </si>
  <si>
    <t>Credit Agreement with Certain Lenders [Member] | LIBOR Plus [Member]</t>
  </si>
  <si>
    <t>Credit facility current interest rate</t>
  </si>
  <si>
    <t>1.625%</t>
  </si>
  <si>
    <t>Credit Agreement with Certain Lenders [Member] | Minimum [Member] | LIBOR Plus [Member]</t>
  </si>
  <si>
    <t>Credit facility interest rate</t>
  </si>
  <si>
    <t>1.375%</t>
  </si>
  <si>
    <t>Credit Agreement with Certain Lenders [Member] | Maximum [Member] | LIBOR Plus [Member]</t>
  </si>
  <si>
    <t>1.875%</t>
  </si>
  <si>
    <t>Credit Agreement with Certain Lenders [Member] | Senior Secured Term Loan [Member]</t>
  </si>
  <si>
    <t>Credit facility amount</t>
  </si>
  <si>
    <t>Credit Agreement with Certain Lenders [Member] | Senior Secured Revolving Credit Facility [Member]</t>
  </si>
  <si>
    <t>Credit Agreement with Certain Lenders [Member] | Revolving Credit Facility [Member]</t>
  </si>
  <si>
    <t>Credit Agreement with Certain Lenders [Member] | Senior Secured Term Loan and Senior Secured Revolving Credit Facility [Member]</t>
  </si>
  <si>
    <t>Line of credit facility financial covenants ratio commencement date</t>
  </si>
  <si>
    <t>Sep. 30,
		2018</t>
  </si>
  <si>
    <t>Consolidated interest expense ratio</t>
  </si>
  <si>
    <t>300.00%</t>
  </si>
  <si>
    <t>Credit facility financial covenants</t>
  </si>
  <si>
    <t>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00,000. The Company must also maintain a Consolidated Interest Expense Ratio (as defined in the Credit Agreement) of 3.00 to 1.00 commencing on September 30, 2018 and for each Reference Period thereafter.</t>
  </si>
  <si>
    <t>Credit Agreement with Certain Lenders [Member] | Senior Secured Term Loan and Senior Secured Revolving Credit Facility [Member] | Minimum [Member]</t>
  </si>
  <si>
    <t>Secured leverage ratio</t>
  </si>
  <si>
    <t>Aggregate purchase price of acquisition</t>
  </si>
  <si>
    <t>Credit Agreement with Certain Lenders [Member] | Senior Secured Term Loan and Senior Secured Revolving Credit Facility [Member] | Maximum [Member]</t>
  </si>
  <si>
    <t>350.00%</t>
  </si>
  <si>
    <t>Debt - Schedule of Future Minimum Principal Payment Obligations (Detail) $ in Thousands</t>
  </si>
  <si>
    <t>Less: Current portion of long-term debt</t>
  </si>
  <si>
    <t>Total minimum debt payments</t>
  </si>
  <si>
    <t>Less: Debt issuance costs</t>
  </si>
  <si>
    <t>Commitments and Contingencies - Future Minimum Commitments Under Capital Leases (Detail) - USD ($) $ in Thousands</t>
  </si>
  <si>
    <t>Contractual Obligation Fiscal Year Maturity Schedule [Abstract]</t>
  </si>
  <si>
    <t>Capital Leases, Remainder of 2019</t>
  </si>
  <si>
    <t>Capital Leases, 2020</t>
  </si>
  <si>
    <t>Capital Leases, 2021</t>
  </si>
  <si>
    <t>Capital Leases, 2022</t>
  </si>
  <si>
    <t>Total minimum lease payments</t>
  </si>
  <si>
    <t>Less: Amount representing interest</t>
  </si>
  <si>
    <t>Present value of capital lease obligations</t>
  </si>
  <si>
    <t>Less: Current portion</t>
  </si>
  <si>
    <t>Commitments and Contingencies - Additional Information (Detail) $ in Millions</t>
  </si>
  <si>
    <t>Dec. 31, 2018USD ($)ft²</t>
  </si>
  <si>
    <t>Dec. 31, 2018USD ($)ft²Gbp_Per_Square_Foot</t>
  </si>
  <si>
    <t>Commitments And Contingencies [Line Items]</t>
  </si>
  <si>
    <t>Letters of credit outstanding relating to operating leases</t>
  </si>
  <si>
    <t>Interest expense on lease financial obligation</t>
  </si>
  <si>
    <t>Financial obligation of future estimate commitments, Principal</t>
  </si>
  <si>
    <t>Financial obligation of future estimate commitments, interest</t>
  </si>
  <si>
    <t>Agreement For Lease [Member] | United Kingdom [Member]</t>
  </si>
  <si>
    <t>Area of office space leased | ft²</t>
  </si>
  <si>
    <t>Price per square foot per year | Gbp_Per_Square_Foot</t>
  </si>
  <si>
    <t>Lease term</t>
  </si>
  <si>
    <t>Lease commenced period</t>
  </si>
  <si>
    <t>Agreement For Lease [Member] | United Kingdom [Member] | Building [Member]</t>
  </si>
  <si>
    <t>Construction financing lease obligation</t>
  </si>
  <si>
    <t>Agreement For Lease [Member] | United Kingdom [Member] | Building [Member] | Property and equipment, net [Member]</t>
  </si>
  <si>
    <t>Construction costs</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USD ($) $ in Millions</t>
  </si>
  <si>
    <t>Construction costs capitalized related to build-to-suit facility</t>
  </si>
  <si>
    <t>Income Taxes - Additional Information (Detail) - USD ($)</t>
  </si>
  <si>
    <t>Income Taxes [Line Items]</t>
  </si>
  <si>
    <t>Excess tax benefits on share option exercises</t>
  </si>
  <si>
    <t>Discrete tax benefit</t>
  </si>
  <si>
    <t>Liabilities for uncertain tax positions</t>
  </si>
  <si>
    <t>Liabilities for uncertain tax positions, if recognized, that would impact effective tax rate</t>
  </si>
  <si>
    <t>US and South Africa [Member]</t>
  </si>
  <si>
    <t>Subsequent Events - Additional Information (Details)</t>
  </si>
  <si>
    <t>Jan. 25, 2019</t>
  </si>
  <si>
    <t>Subsequent Event [Member] | Simply Migrate Ltd. [Member]</t>
  </si>
  <si>
    <t>Subsequent Event [Line Items]</t>
  </si>
  <si>
    <t>Jan. 25,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February &quot;#,##0_);_(&quot;Februar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4467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0421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5684</v>
      </c>
      <c r="C3" s="7" t="n">
        <v>78339</v>
      </c>
    </row>
    <row r="4" spans="1:3">
      <c r="A4" s="4" t="s">
        <v>30</v>
      </c>
      <c r="B4" s="5" t="n">
        <v>20951</v>
      </c>
      <c r="C4" s="5" t="n">
        <v>58871</v>
      </c>
    </row>
    <row r="5" spans="1:3">
      <c r="A5" s="4" t="s">
        <v>31</v>
      </c>
      <c r="B5" s="5" t="n">
        <v>64583</v>
      </c>
      <c r="C5" s="5" t="n">
        <v>65392</v>
      </c>
    </row>
    <row r="6" spans="1:3">
      <c r="A6" s="4" t="s">
        <v>32</v>
      </c>
      <c r="B6" s="5" t="n">
        <v>7036</v>
      </c>
    </row>
    <row r="7" spans="1:3">
      <c r="A7" s="4" t="s">
        <v>33</v>
      </c>
      <c r="B7" s="5" t="n">
        <v>14017</v>
      </c>
      <c r="C7" s="5" t="n">
        <v>15302</v>
      </c>
    </row>
    <row r="8" spans="1:3">
      <c r="A8" s="4" t="s">
        <v>34</v>
      </c>
      <c r="B8" s="5" t="n">
        <v>242271</v>
      </c>
      <c r="C8" s="5" t="n">
        <v>217904</v>
      </c>
    </row>
    <row r="9" spans="1:3">
      <c r="A9" s="4" t="s">
        <v>35</v>
      </c>
      <c r="B9" s="5" t="n">
        <v>145237</v>
      </c>
      <c r="C9" s="5" t="n">
        <v>123822</v>
      </c>
    </row>
    <row r="10" spans="1:3">
      <c r="A10" s="4" t="s">
        <v>36</v>
      </c>
      <c r="B10" s="5" t="n">
        <v>27930</v>
      </c>
      <c r="C10" s="5" t="n">
        <v>9819</v>
      </c>
    </row>
    <row r="11" spans="1:3">
      <c r="A11" s="4" t="s">
        <v>37</v>
      </c>
      <c r="B11" s="5" t="n">
        <v>100611</v>
      </c>
      <c r="C11" s="5" t="n">
        <v>5631</v>
      </c>
    </row>
    <row r="12" spans="1:3">
      <c r="A12" s="4" t="s">
        <v>38</v>
      </c>
      <c r="B12" s="5" t="n">
        <v>24398</v>
      </c>
    </row>
    <row r="13" spans="1:3">
      <c r="A13" s="4" t="s">
        <v>39</v>
      </c>
      <c r="B13" s="5" t="n">
        <v>2430</v>
      </c>
      <c r="C13" s="5" t="n">
        <v>1222</v>
      </c>
    </row>
    <row r="14" spans="1:3">
      <c r="A14" s="4" t="s">
        <v>40</v>
      </c>
      <c r="B14" s="5" t="n">
        <v>542877</v>
      </c>
      <c r="C14" s="5" t="n">
        <v>358398</v>
      </c>
    </row>
    <row r="15" spans="1:3">
      <c r="A15" s="3" t="s">
        <v>41</v>
      </c>
    </row>
    <row r="16" spans="1:3">
      <c r="A16" s="4" t="s">
        <v>42</v>
      </c>
      <c r="B16" s="5" t="n">
        <v>7289</v>
      </c>
      <c r="C16" s="5" t="n">
        <v>6052</v>
      </c>
    </row>
    <row r="17" spans="1:3">
      <c r="A17" s="4" t="s">
        <v>43</v>
      </c>
      <c r="B17" s="5" t="n">
        <v>39593</v>
      </c>
      <c r="C17" s="5" t="n">
        <v>33878</v>
      </c>
    </row>
    <row r="18" spans="1:3">
      <c r="A18" s="4" t="s">
        <v>44</v>
      </c>
      <c r="B18" s="5" t="n">
        <v>137018</v>
      </c>
      <c r="C18" s="5" t="n">
        <v>123057</v>
      </c>
    </row>
    <row r="19" spans="1:3">
      <c r="A19" s="4" t="s">
        <v>45</v>
      </c>
      <c r="B19" s="5" t="n">
        <v>1171</v>
      </c>
      <c r="C19" s="5" t="n">
        <v>1125</v>
      </c>
    </row>
    <row r="20" spans="1:3">
      <c r="A20" s="4" t="s">
        <v>46</v>
      </c>
      <c r="B20" s="5" t="n">
        <v>3438</v>
      </c>
    </row>
    <row r="21" spans="1:3">
      <c r="A21" s="4" t="s">
        <v>47</v>
      </c>
      <c r="B21" s="5" t="n">
        <v>188509</v>
      </c>
      <c r="C21" s="5" t="n">
        <v>164112</v>
      </c>
    </row>
    <row r="22" spans="1:3">
      <c r="A22" s="4" t="s">
        <v>48</v>
      </c>
      <c r="B22" s="5" t="n">
        <v>11593</v>
      </c>
      <c r="C22" s="5" t="n">
        <v>18045</v>
      </c>
    </row>
    <row r="23" spans="1:3">
      <c r="A23" s="4" t="s">
        <v>49</v>
      </c>
      <c r="B23" s="5" t="n">
        <v>1638</v>
      </c>
      <c r="C23" s="5" t="n">
        <v>2390</v>
      </c>
    </row>
    <row r="24" spans="1:3">
      <c r="A24" s="4" t="s">
        <v>50</v>
      </c>
      <c r="B24" s="5" t="n">
        <v>93982</v>
      </c>
    </row>
    <row r="25" spans="1:3">
      <c r="A25" s="4" t="s">
        <v>51</v>
      </c>
      <c r="B25" s="5" t="n">
        <v>88240</v>
      </c>
      <c r="C25" s="5" t="n">
        <v>67205</v>
      </c>
    </row>
    <row r="26" spans="1:3">
      <c r="A26" s="4" t="s">
        <v>52</v>
      </c>
      <c r="B26" s="5" t="n">
        <v>6058</v>
      </c>
      <c r="C26" s="5" t="n">
        <v>4954</v>
      </c>
    </row>
    <row r="27" spans="1:3">
      <c r="A27" s="4" t="s">
        <v>53</v>
      </c>
      <c r="B27" s="5" t="n">
        <v>390020</v>
      </c>
      <c r="C27" s="5" t="n">
        <v>256706</v>
      </c>
    </row>
    <row r="28" spans="1:3">
      <c r="A28" s="4" t="s">
        <v>54</v>
      </c>
      <c r="B28" s="4" t="s">
        <v>55</v>
      </c>
      <c r="C28" s="4" t="s">
        <v>55</v>
      </c>
    </row>
    <row r="29" spans="1:3">
      <c r="A29" s="3" t="s">
        <v>56</v>
      </c>
    </row>
    <row r="30" spans="1:3">
      <c r="A30" s="4" t="s">
        <v>57</v>
      </c>
      <c r="B30" s="5" t="n">
        <v>724</v>
      </c>
      <c r="C30" s="5" t="n">
        <v>707</v>
      </c>
    </row>
    <row r="31" spans="1:3">
      <c r="A31" s="4" t="s">
        <v>58</v>
      </c>
      <c r="B31" s="5" t="n">
        <v>244677</v>
      </c>
      <c r="C31" s="5" t="n">
        <v>212839</v>
      </c>
    </row>
    <row r="32" spans="1:3">
      <c r="A32" s="4" t="s">
        <v>59</v>
      </c>
      <c r="B32" s="5" t="n">
        <v>-81702</v>
      </c>
      <c r="C32" s="5" t="n">
        <v>-106507</v>
      </c>
    </row>
    <row r="33" spans="1:3">
      <c r="A33" s="4" t="s">
        <v>60</v>
      </c>
      <c r="B33" s="5" t="n">
        <v>-10842</v>
      </c>
      <c r="C33" s="5" t="n">
        <v>-5347</v>
      </c>
    </row>
    <row r="34" spans="1:3">
      <c r="A34" s="4" t="s">
        <v>61</v>
      </c>
      <c r="B34" s="5" t="n">
        <v>152857</v>
      </c>
      <c r="C34" s="5" t="n">
        <v>101692</v>
      </c>
    </row>
    <row r="35" spans="1:3">
      <c r="A35" s="4" t="s">
        <v>62</v>
      </c>
      <c r="B35" s="7" t="n">
        <v>542877</v>
      </c>
      <c r="C35" s="7" t="n">
        <v>358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146</v>
      </c>
      <c r="B6" s="4" t="s">
        <v>203</v>
      </c>
    </row>
    <row r="7" spans="1:2">
      <c r="A7" s="4" t="s">
        <v>149</v>
      </c>
      <c r="B7" s="4" t="s">
        <v>204</v>
      </c>
    </row>
    <row r="8" spans="1:2">
      <c r="A8" s="4" t="s">
        <v>151</v>
      </c>
      <c r="B8" s="4" t="s">
        <v>205</v>
      </c>
    </row>
    <row r="9" spans="1:2">
      <c r="A9" s="4" t="s">
        <v>206</v>
      </c>
      <c r="B9" s="4" t="s">
        <v>156</v>
      </c>
    </row>
    <row r="10" spans="1:2">
      <c r="A10" s="4" t="s">
        <v>163</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8" t="n">
        <v>0.012</v>
      </c>
      <c r="C3" s="8" t="n">
        <v>0.012</v>
      </c>
    </row>
    <row r="4" spans="1:3">
      <c r="A4" s="4" t="s">
        <v>66</v>
      </c>
      <c r="B4" s="5" t="n">
        <v>300000000</v>
      </c>
      <c r="C4" s="5" t="n">
        <v>300000000</v>
      </c>
    </row>
    <row r="5" spans="1:3">
      <c r="A5" s="4" t="s">
        <v>67</v>
      </c>
      <c r="B5" s="5" t="n">
        <v>60349921</v>
      </c>
      <c r="C5" s="5" t="n">
        <v>58949644</v>
      </c>
    </row>
    <row r="6" spans="1:3">
      <c r="A6" s="4" t="s">
        <v>68</v>
      </c>
      <c r="B6" s="5" t="n">
        <v>60349921</v>
      </c>
      <c r="C6" s="5" t="n">
        <v>5894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2</v>
      </c>
      <c r="B1" s="2" t="s">
        <v>70</v>
      </c>
      <c r="D1" s="2" t="s">
        <v>1</v>
      </c>
    </row>
    <row r="2" spans="1:7">
      <c r="B2" s="2" t="s">
        <v>2</v>
      </c>
      <c r="C2" s="2" t="s">
        <v>71</v>
      </c>
      <c r="D2" s="2" t="s">
        <v>2</v>
      </c>
      <c r="E2" s="2" t="s">
        <v>71</v>
      </c>
      <c r="F2" s="2" t="s">
        <v>263</v>
      </c>
      <c r="G2" s="2" t="s">
        <v>27</v>
      </c>
    </row>
    <row r="3" spans="1:7">
      <c r="A3" s="3" t="s">
        <v>264</v>
      </c>
    </row>
    <row r="4" spans="1:7">
      <c r="A4" s="4" t="s">
        <v>265</v>
      </c>
      <c r="E4" s="7" t="n">
        <v>100000</v>
      </c>
    </row>
    <row r="5" spans="1:7">
      <c r="A5" s="4" t="s">
        <v>266</v>
      </c>
      <c r="B5" s="4" t="s">
        <v>267</v>
      </c>
      <c r="C5" s="4" t="s">
        <v>267</v>
      </c>
      <c r="D5" s="4" t="s">
        <v>267</v>
      </c>
      <c r="E5" s="4" t="s">
        <v>267</v>
      </c>
    </row>
    <row r="6" spans="1:7">
      <c r="A6" s="4" t="s">
        <v>268</v>
      </c>
      <c r="D6" s="4" t="s">
        <v>269</v>
      </c>
    </row>
    <row r="7" spans="1:7">
      <c r="A7" s="4" t="s">
        <v>270</v>
      </c>
      <c r="B7" s="7" t="n">
        <v>-81702000</v>
      </c>
      <c r="D7" s="7" t="n">
        <v>-81702000</v>
      </c>
      <c r="G7" s="7" t="n">
        <v>-106507000</v>
      </c>
    </row>
    <row r="8" spans="1:7">
      <c r="A8" s="4" t="s">
        <v>271</v>
      </c>
      <c r="B8" s="5" t="n">
        <v>55600000</v>
      </c>
      <c r="D8" s="5" t="n">
        <v>107600000</v>
      </c>
    </row>
    <row r="9" spans="1:7">
      <c r="A9" s="4" t="s">
        <v>272</v>
      </c>
      <c r="B9" s="5" t="n">
        <v>74900000</v>
      </c>
      <c r="D9" s="7" t="n">
        <v>74900000</v>
      </c>
    </row>
    <row r="10" spans="1:7">
      <c r="A10" s="4" t="s">
        <v>273</v>
      </c>
    </row>
    <row r="11" spans="1:7">
      <c r="A11" s="3" t="s">
        <v>264</v>
      </c>
    </row>
    <row r="12" spans="1:7">
      <c r="A12" s="4" t="s">
        <v>274</v>
      </c>
      <c r="D12" s="4" t="s">
        <v>269</v>
      </c>
    </row>
    <row r="13" spans="1:7">
      <c r="A13" s="4" t="s">
        <v>275</v>
      </c>
      <c r="D13" s="7" t="n">
        <v>0</v>
      </c>
    </row>
    <row r="14" spans="1:7">
      <c r="A14" s="4" t="s">
        <v>270</v>
      </c>
      <c r="F14" s="7" t="n">
        <v>-76631000</v>
      </c>
    </row>
    <row r="15" spans="1:7">
      <c r="A15" s="4" t="s">
        <v>276</v>
      </c>
    </row>
    <row r="16" spans="1:7">
      <c r="A16" s="3" t="s">
        <v>264</v>
      </c>
    </row>
    <row r="17" spans="1:7">
      <c r="A17" s="4" t="s">
        <v>277</v>
      </c>
      <c r="F17" s="5" t="n">
        <v>-6000000</v>
      </c>
    </row>
    <row r="18" spans="1:7">
      <c r="A18" s="4" t="s">
        <v>278</v>
      </c>
      <c r="F18" s="5" t="n">
        <v>23800000</v>
      </c>
    </row>
    <row r="19" spans="1:7">
      <c r="A19" s="4" t="s">
        <v>270</v>
      </c>
      <c r="B19" s="7" t="n">
        <v>40173000</v>
      </c>
      <c r="D19" s="7" t="n">
        <v>40173000</v>
      </c>
      <c r="F19" s="7" t="n">
        <v>2987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63</v>
      </c>
      <c r="D1" s="2" t="s">
        <v>27</v>
      </c>
    </row>
    <row r="2" spans="1:4">
      <c r="A2" s="3" t="s">
        <v>280</v>
      </c>
    </row>
    <row r="3" spans="1:4">
      <c r="A3" s="4" t="s">
        <v>32</v>
      </c>
      <c r="B3" s="7" t="n">
        <v>7036</v>
      </c>
    </row>
    <row r="4" spans="1:4">
      <c r="A4" s="4" t="s">
        <v>38</v>
      </c>
      <c r="B4" s="5" t="n">
        <v>24398</v>
      </c>
    </row>
    <row r="5" spans="1:4">
      <c r="A5" s="3" t="s">
        <v>281</v>
      </c>
    </row>
    <row r="6" spans="1:4">
      <c r="A6" s="4" t="s">
        <v>44</v>
      </c>
      <c r="B6" s="5" t="n">
        <v>137018</v>
      </c>
      <c r="D6" s="7" t="n">
        <v>123057</v>
      </c>
    </row>
    <row r="7" spans="1:4">
      <c r="A7" s="4" t="s">
        <v>48</v>
      </c>
      <c r="B7" s="5" t="n">
        <v>11593</v>
      </c>
      <c r="D7" s="5" t="n">
        <v>18045</v>
      </c>
    </row>
    <row r="8" spans="1:4">
      <c r="A8" s="3" t="s">
        <v>56</v>
      </c>
    </row>
    <row r="9" spans="1:4">
      <c r="A9" s="4" t="s">
        <v>59</v>
      </c>
      <c r="B9" s="5" t="n">
        <v>-81702</v>
      </c>
      <c r="D9" s="7" t="n">
        <v>-106507</v>
      </c>
    </row>
    <row r="10" spans="1:4">
      <c r="A10" s="4" t="s">
        <v>273</v>
      </c>
    </row>
    <row r="11" spans="1:4">
      <c r="A11" s="3" t="s">
        <v>280</v>
      </c>
    </row>
    <row r="12" spans="1:4">
      <c r="A12" s="4" t="s">
        <v>32</v>
      </c>
      <c r="C12" s="7" t="n">
        <v>5494</v>
      </c>
    </row>
    <row r="13" spans="1:4">
      <c r="A13" s="4" t="s">
        <v>38</v>
      </c>
      <c r="C13" s="5" t="n">
        <v>18339</v>
      </c>
    </row>
    <row r="14" spans="1:4">
      <c r="A14" s="3" t="s">
        <v>281</v>
      </c>
    </row>
    <row r="15" spans="1:4">
      <c r="A15" s="4" t="s">
        <v>44</v>
      </c>
      <c r="C15" s="5" t="n">
        <v>122540</v>
      </c>
    </row>
    <row r="16" spans="1:4">
      <c r="A16" s="4" t="s">
        <v>48</v>
      </c>
      <c r="C16" s="5" t="n">
        <v>12519</v>
      </c>
    </row>
    <row r="17" spans="1:4">
      <c r="A17" s="3" t="s">
        <v>56</v>
      </c>
    </row>
    <row r="18" spans="1:4">
      <c r="A18" s="4" t="s">
        <v>59</v>
      </c>
      <c r="C18" s="5" t="n">
        <v>-76631</v>
      </c>
    </row>
    <row r="19" spans="1:4">
      <c r="A19" s="4" t="s">
        <v>276</v>
      </c>
    </row>
    <row r="20" spans="1:4">
      <c r="A20" s="3" t="s">
        <v>280</v>
      </c>
    </row>
    <row r="21" spans="1:4">
      <c r="A21" s="4" t="s">
        <v>32</v>
      </c>
      <c r="B21" s="5" t="n">
        <v>7036</v>
      </c>
      <c r="C21" s="5" t="n">
        <v>5494</v>
      </c>
    </row>
    <row r="22" spans="1:4">
      <c r="A22" s="4" t="s">
        <v>38</v>
      </c>
      <c r="B22" s="5" t="n">
        <v>24398</v>
      </c>
      <c r="C22" s="5" t="n">
        <v>18339</v>
      </c>
    </row>
    <row r="23" spans="1:4">
      <c r="A23" s="3" t="s">
        <v>281</v>
      </c>
    </row>
    <row r="24" spans="1:4">
      <c r="A24" s="4" t="s">
        <v>44</v>
      </c>
      <c r="B24" s="5" t="n">
        <v>553</v>
      </c>
      <c r="C24" s="5" t="n">
        <v>-517</v>
      </c>
    </row>
    <row r="25" spans="1:4">
      <c r="A25" s="4" t="s">
        <v>48</v>
      </c>
      <c r="B25" s="5" t="n">
        <v>-8222</v>
      </c>
      <c r="C25" s="5" t="n">
        <v>-5526</v>
      </c>
    </row>
    <row r="26" spans="1:4">
      <c r="A26" s="3" t="s">
        <v>56</v>
      </c>
    </row>
    <row r="27" spans="1:4">
      <c r="A27" s="4" t="s">
        <v>59</v>
      </c>
      <c r="B27" s="7" t="n">
        <v>40173</v>
      </c>
      <c r="C27" s="7" t="n">
        <v>29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2</v>
      </c>
      <c r="B1" s="2" t="s">
        <v>70</v>
      </c>
      <c r="D1" s="2" t="s">
        <v>1</v>
      </c>
    </row>
    <row r="2" spans="1:7">
      <c r="B2" s="2" t="s">
        <v>2</v>
      </c>
      <c r="C2" s="2" t="s">
        <v>71</v>
      </c>
      <c r="D2" s="2" t="s">
        <v>2</v>
      </c>
      <c r="E2" s="2" t="s">
        <v>71</v>
      </c>
      <c r="F2" s="2" t="s">
        <v>263</v>
      </c>
      <c r="G2" s="2" t="s">
        <v>27</v>
      </c>
    </row>
    <row r="3" spans="1:7">
      <c r="A3" s="3" t="s">
        <v>283</v>
      </c>
    </row>
    <row r="4" spans="1:7">
      <c r="A4" s="4" t="s">
        <v>284</v>
      </c>
      <c r="B4" s="7" t="n">
        <v>87611</v>
      </c>
      <c r="C4" s="7" t="n">
        <v>67272</v>
      </c>
      <c r="D4" s="7" t="n">
        <v>248184</v>
      </c>
      <c r="E4" s="7" t="n">
        <v>188496</v>
      </c>
    </row>
    <row r="5" spans="1:7">
      <c r="A5" s="3" t="s">
        <v>76</v>
      </c>
    </row>
    <row r="6" spans="1:7">
      <c r="A6" s="4" t="s">
        <v>78</v>
      </c>
      <c r="B6" s="5" t="n">
        <v>-34463</v>
      </c>
      <c r="C6" s="5" t="n">
        <v>-31190</v>
      </c>
      <c r="D6" s="5" t="n">
        <v>-103371</v>
      </c>
      <c r="E6" s="5" t="n">
        <v>-88904</v>
      </c>
    </row>
    <row r="7" spans="1:7">
      <c r="A7" s="4" t="s">
        <v>90</v>
      </c>
      <c r="B7" s="5" t="n">
        <v>458</v>
      </c>
      <c r="C7" s="7" t="n">
        <v>-2593</v>
      </c>
      <c r="D7" s="5" t="n">
        <v>-5071</v>
      </c>
      <c r="E7" s="7" t="n">
        <v>-5832</v>
      </c>
    </row>
    <row r="8" spans="1:7">
      <c r="A8" s="3" t="s">
        <v>280</v>
      </c>
    </row>
    <row r="9" spans="1:7">
      <c r="A9" s="4" t="s">
        <v>32</v>
      </c>
      <c r="B9" s="5" t="n">
        <v>7036</v>
      </c>
      <c r="D9" s="5" t="n">
        <v>7036</v>
      </c>
    </row>
    <row r="10" spans="1:7">
      <c r="A10" s="4" t="s">
        <v>38</v>
      </c>
      <c r="B10" s="5" t="n">
        <v>24398</v>
      </c>
      <c r="D10" s="5" t="n">
        <v>24398</v>
      </c>
    </row>
    <row r="11" spans="1:7">
      <c r="A11" s="3" t="s">
        <v>281</v>
      </c>
    </row>
    <row r="12" spans="1:7">
      <c r="A12" s="4" t="s">
        <v>44</v>
      </c>
      <c r="B12" s="5" t="n">
        <v>137018</v>
      </c>
      <c r="D12" s="5" t="n">
        <v>137018</v>
      </c>
      <c r="G12" s="7" t="n">
        <v>123057</v>
      </c>
    </row>
    <row r="13" spans="1:7">
      <c r="A13" s="4" t="s">
        <v>48</v>
      </c>
      <c r="B13" s="5" t="n">
        <v>11593</v>
      </c>
      <c r="D13" s="5" t="n">
        <v>11593</v>
      </c>
      <c r="G13" s="5" t="n">
        <v>18045</v>
      </c>
    </row>
    <row r="14" spans="1:7">
      <c r="A14" s="3" t="s">
        <v>56</v>
      </c>
    </row>
    <row r="15" spans="1:7">
      <c r="A15" s="4" t="s">
        <v>59</v>
      </c>
      <c r="B15" s="5" t="n">
        <v>-81702</v>
      </c>
      <c r="D15" s="5" t="n">
        <v>-81702</v>
      </c>
      <c r="G15" s="7" t="n">
        <v>-106507</v>
      </c>
    </row>
    <row r="16" spans="1:7">
      <c r="A16" s="4" t="s">
        <v>273</v>
      </c>
    </row>
    <row r="17" spans="1:7">
      <c r="A17" s="3" t="s">
        <v>280</v>
      </c>
    </row>
    <row r="18" spans="1:7">
      <c r="A18" s="4" t="s">
        <v>32</v>
      </c>
      <c r="F18" s="7" t="n">
        <v>5494</v>
      </c>
    </row>
    <row r="19" spans="1:7">
      <c r="A19" s="4" t="s">
        <v>38</v>
      </c>
      <c r="F19" s="5" t="n">
        <v>18339</v>
      </c>
    </row>
    <row r="20" spans="1:7">
      <c r="A20" s="3" t="s">
        <v>281</v>
      </c>
    </row>
    <row r="21" spans="1:7">
      <c r="A21" s="4" t="s">
        <v>44</v>
      </c>
      <c r="F21" s="5" t="n">
        <v>122540</v>
      </c>
    </row>
    <row r="22" spans="1:7">
      <c r="A22" s="4" t="s">
        <v>48</v>
      </c>
      <c r="F22" s="5" t="n">
        <v>12519</v>
      </c>
    </row>
    <row r="23" spans="1:7">
      <c r="A23" s="3" t="s">
        <v>56</v>
      </c>
    </row>
    <row r="24" spans="1:7">
      <c r="A24" s="4" t="s">
        <v>59</v>
      </c>
      <c r="F24" s="5" t="n">
        <v>-76631</v>
      </c>
    </row>
    <row r="25" spans="1:7">
      <c r="A25" s="4" t="s">
        <v>285</v>
      </c>
    </row>
    <row r="26" spans="1:7">
      <c r="A26" s="3" t="s">
        <v>283</v>
      </c>
    </row>
    <row r="27" spans="1:7">
      <c r="A27" s="4" t="s">
        <v>284</v>
      </c>
      <c r="B27" s="5" t="n">
        <v>87115</v>
      </c>
      <c r="D27" s="5" t="n">
        <v>246806</v>
      </c>
    </row>
    <row r="28" spans="1:7">
      <c r="A28" s="3" t="s">
        <v>76</v>
      </c>
    </row>
    <row r="29" spans="1:7">
      <c r="A29" s="4" t="s">
        <v>78</v>
      </c>
      <c r="B29" s="5" t="n">
        <v>-38493</v>
      </c>
      <c r="D29" s="5" t="n">
        <v>-112290</v>
      </c>
    </row>
    <row r="30" spans="1:7">
      <c r="A30" s="4" t="s">
        <v>90</v>
      </c>
      <c r="B30" s="5" t="n">
        <v>-4068</v>
      </c>
      <c r="D30" s="5" t="n">
        <v>-15368</v>
      </c>
    </row>
    <row r="31" spans="1:7">
      <c r="A31" s="3" t="s">
        <v>281</v>
      </c>
    </row>
    <row r="32" spans="1:7">
      <c r="A32" s="4" t="s">
        <v>44</v>
      </c>
      <c r="B32" s="5" t="n">
        <v>136465</v>
      </c>
      <c r="D32" s="5" t="n">
        <v>136465</v>
      </c>
    </row>
    <row r="33" spans="1:7">
      <c r="A33" s="4" t="s">
        <v>48</v>
      </c>
      <c r="B33" s="5" t="n">
        <v>19815</v>
      </c>
      <c r="D33" s="5" t="n">
        <v>19815</v>
      </c>
    </row>
    <row r="34" spans="1:7">
      <c r="A34" s="3" t="s">
        <v>56</v>
      </c>
    </row>
    <row r="35" spans="1:7">
      <c r="A35" s="4" t="s">
        <v>59</v>
      </c>
      <c r="B35" s="5" t="n">
        <v>-121875</v>
      </c>
      <c r="D35" s="5" t="n">
        <v>-121875</v>
      </c>
    </row>
    <row r="36" spans="1:7">
      <c r="A36" s="4" t="s">
        <v>286</v>
      </c>
    </row>
    <row r="37" spans="1:7">
      <c r="A37" s="3" t="s">
        <v>283</v>
      </c>
    </row>
    <row r="38" spans="1:7">
      <c r="A38" s="4" t="s">
        <v>284</v>
      </c>
      <c r="B38" s="5" t="n">
        <v>496</v>
      </c>
      <c r="D38" s="5" t="n">
        <v>1378</v>
      </c>
    </row>
    <row r="39" spans="1:7">
      <c r="A39" s="3" t="s">
        <v>76</v>
      </c>
    </row>
    <row r="40" spans="1:7">
      <c r="A40" s="4" t="s">
        <v>78</v>
      </c>
      <c r="B40" s="5" t="n">
        <v>-4030</v>
      </c>
      <c r="D40" s="5" t="n">
        <v>-8919</v>
      </c>
    </row>
    <row r="41" spans="1:7">
      <c r="A41" s="4" t="s">
        <v>90</v>
      </c>
      <c r="B41" s="5" t="n">
        <v>4526</v>
      </c>
      <c r="D41" s="5" t="n">
        <v>10297</v>
      </c>
    </row>
    <row r="42" spans="1:7">
      <c r="A42" s="3" t="s">
        <v>280</v>
      </c>
    </row>
    <row r="43" spans="1:7">
      <c r="A43" s="4" t="s">
        <v>32</v>
      </c>
      <c r="B43" s="5" t="n">
        <v>7036</v>
      </c>
      <c r="D43" s="5" t="n">
        <v>7036</v>
      </c>
      <c r="F43" s="5" t="n">
        <v>5494</v>
      </c>
    </row>
    <row r="44" spans="1:7">
      <c r="A44" s="4" t="s">
        <v>38</v>
      </c>
      <c r="B44" s="5" t="n">
        <v>24398</v>
      </c>
      <c r="D44" s="5" t="n">
        <v>24398</v>
      </c>
      <c r="F44" s="5" t="n">
        <v>18339</v>
      </c>
    </row>
    <row r="45" spans="1:7">
      <c r="A45" s="3" t="s">
        <v>281</v>
      </c>
    </row>
    <row r="46" spans="1:7">
      <c r="A46" s="4" t="s">
        <v>44</v>
      </c>
      <c r="B46" s="5" t="n">
        <v>553</v>
      </c>
      <c r="D46" s="5" t="n">
        <v>553</v>
      </c>
      <c r="F46" s="5" t="n">
        <v>-517</v>
      </c>
    </row>
    <row r="47" spans="1:7">
      <c r="A47" s="4" t="s">
        <v>48</v>
      </c>
      <c r="B47" s="5" t="n">
        <v>-8222</v>
      </c>
      <c r="D47" s="5" t="n">
        <v>-8222</v>
      </c>
      <c r="F47" s="5" t="n">
        <v>-5526</v>
      </c>
    </row>
    <row r="48" spans="1:7">
      <c r="A48" s="3" t="s">
        <v>56</v>
      </c>
    </row>
    <row r="49" spans="1:7">
      <c r="A49" s="4" t="s">
        <v>59</v>
      </c>
      <c r="B49" s="7" t="n">
        <v>40173</v>
      </c>
      <c r="D49" s="7" t="n">
        <v>40173</v>
      </c>
      <c r="F49" s="7" t="n">
        <v>298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7611</v>
      </c>
      <c r="C4" s="7" t="n">
        <v>67272</v>
      </c>
      <c r="D4" s="7" t="n">
        <v>248184</v>
      </c>
      <c r="E4" s="7" t="n">
        <v>188496</v>
      </c>
    </row>
    <row r="5" spans="1:5">
      <c r="A5" s="4" t="s">
        <v>74</v>
      </c>
      <c r="B5" s="5" t="n">
        <v>23258</v>
      </c>
      <c r="C5" s="5" t="n">
        <v>17728</v>
      </c>
      <c r="D5" s="5" t="n">
        <v>66172</v>
      </c>
      <c r="E5" s="5" t="n">
        <v>49523</v>
      </c>
    </row>
    <row r="6" spans="1:5">
      <c r="A6" s="4" t="s">
        <v>75</v>
      </c>
      <c r="B6" s="5" t="n">
        <v>64353</v>
      </c>
      <c r="C6" s="5" t="n">
        <v>49544</v>
      </c>
      <c r="D6" s="5" t="n">
        <v>182012</v>
      </c>
      <c r="E6" s="5" t="n">
        <v>138973</v>
      </c>
    </row>
    <row r="7" spans="1:5">
      <c r="A7" s="3" t="s">
        <v>76</v>
      </c>
    </row>
    <row r="8" spans="1:5">
      <c r="A8" s="4" t="s">
        <v>77</v>
      </c>
      <c r="B8" s="5" t="n">
        <v>14693</v>
      </c>
      <c r="C8" s="5" t="n">
        <v>10005</v>
      </c>
      <c r="D8" s="5" t="n">
        <v>41950</v>
      </c>
      <c r="E8" s="5" t="n">
        <v>26188</v>
      </c>
    </row>
    <row r="9" spans="1:5">
      <c r="A9" s="4" t="s">
        <v>78</v>
      </c>
      <c r="B9" s="5" t="n">
        <v>34463</v>
      </c>
      <c r="C9" s="5" t="n">
        <v>31190</v>
      </c>
      <c r="D9" s="5" t="n">
        <v>103371</v>
      </c>
      <c r="E9" s="5" t="n">
        <v>88904</v>
      </c>
    </row>
    <row r="10" spans="1:5">
      <c r="A10" s="4" t="s">
        <v>79</v>
      </c>
      <c r="B10" s="5" t="n">
        <v>13625</v>
      </c>
      <c r="C10" s="5" t="n">
        <v>9478</v>
      </c>
      <c r="D10" s="5" t="n">
        <v>38287</v>
      </c>
      <c r="E10" s="5" t="n">
        <v>26629</v>
      </c>
    </row>
    <row r="11" spans="1:5">
      <c r="A11" s="4" t="s">
        <v>80</v>
      </c>
      <c r="D11" s="5" t="n">
        <v>-170</v>
      </c>
    </row>
    <row r="12" spans="1:5">
      <c r="A12" s="4" t="s">
        <v>81</v>
      </c>
      <c r="B12" s="5" t="n">
        <v>62781</v>
      </c>
      <c r="C12" s="5" t="n">
        <v>50673</v>
      </c>
      <c r="D12" s="5" t="n">
        <v>183438</v>
      </c>
      <c r="E12" s="5" t="n">
        <v>141721</v>
      </c>
    </row>
    <row r="13" spans="1:5">
      <c r="A13" s="4" t="s">
        <v>82</v>
      </c>
      <c r="B13" s="5" t="n">
        <v>1572</v>
      </c>
      <c r="C13" s="5" t="n">
        <v>-1129</v>
      </c>
      <c r="D13" s="5" t="n">
        <v>-1426</v>
      </c>
      <c r="E13" s="5" t="n">
        <v>-2748</v>
      </c>
    </row>
    <row r="14" spans="1:5">
      <c r="A14" s="3" t="s">
        <v>83</v>
      </c>
    </row>
    <row r="15" spans="1:5">
      <c r="A15" s="4" t="s">
        <v>84</v>
      </c>
      <c r="B15" s="5" t="n">
        <v>653</v>
      </c>
      <c r="C15" s="5" t="n">
        <v>301</v>
      </c>
      <c r="D15" s="5" t="n">
        <v>1640</v>
      </c>
      <c r="E15" s="5" t="n">
        <v>854</v>
      </c>
    </row>
    <row r="16" spans="1:5">
      <c r="A16" s="4" t="s">
        <v>85</v>
      </c>
      <c r="B16" s="5" t="n">
        <v>-1961</v>
      </c>
      <c r="C16" s="5" t="n">
        <v>-56</v>
      </c>
      <c r="D16" s="5" t="n">
        <v>-4056</v>
      </c>
      <c r="E16" s="5" t="n">
        <v>-156</v>
      </c>
    </row>
    <row r="17" spans="1:5">
      <c r="A17" s="4" t="s">
        <v>86</v>
      </c>
      <c r="B17" s="5" t="n">
        <v>705</v>
      </c>
      <c r="C17" s="5" t="n">
        <v>-864</v>
      </c>
      <c r="D17" s="5" t="n">
        <v>762</v>
      </c>
      <c r="E17" s="5" t="n">
        <v>-2059</v>
      </c>
    </row>
    <row r="18" spans="1:5">
      <c r="A18" s="4" t="s">
        <v>87</v>
      </c>
      <c r="B18" s="5" t="n">
        <v>-603</v>
      </c>
      <c r="C18" s="5" t="n">
        <v>-619</v>
      </c>
      <c r="D18" s="5" t="n">
        <v>-1654</v>
      </c>
      <c r="E18" s="5" t="n">
        <v>-1361</v>
      </c>
    </row>
    <row r="19" spans="1:5">
      <c r="A19" s="4" t="s">
        <v>88</v>
      </c>
      <c r="B19" s="5" t="n">
        <v>969</v>
      </c>
      <c r="C19" s="5" t="n">
        <v>-1748</v>
      </c>
      <c r="D19" s="5" t="n">
        <v>-3080</v>
      </c>
      <c r="E19" s="5" t="n">
        <v>-4109</v>
      </c>
    </row>
    <row r="20" spans="1:5">
      <c r="A20" s="4" t="s">
        <v>89</v>
      </c>
      <c r="B20" s="5" t="n">
        <v>511</v>
      </c>
      <c r="C20" s="5" t="n">
        <v>845</v>
      </c>
      <c r="D20" s="5" t="n">
        <v>1991</v>
      </c>
      <c r="E20" s="5" t="n">
        <v>1723</v>
      </c>
    </row>
    <row r="21" spans="1:5">
      <c r="A21" s="4" t="s">
        <v>90</v>
      </c>
      <c r="B21" s="7" t="n">
        <v>458</v>
      </c>
      <c r="C21" s="7" t="n">
        <v>-2593</v>
      </c>
      <c r="D21" s="7" t="n">
        <v>-5071</v>
      </c>
      <c r="E21" s="7" t="n">
        <v>-5832</v>
      </c>
    </row>
    <row r="22" spans="1:5">
      <c r="A22" s="3" t="s">
        <v>91</v>
      </c>
    </row>
    <row r="23" spans="1:5">
      <c r="A23" s="4" t="s">
        <v>92</v>
      </c>
      <c r="B23" s="9" t="n">
        <v>0.01</v>
      </c>
      <c r="C23" s="9" t="n">
        <v>-0.05</v>
      </c>
      <c r="D23" s="9" t="n">
        <v>-0.08</v>
      </c>
      <c r="E23" s="9" t="n">
        <v>-0.1</v>
      </c>
    </row>
    <row r="24" spans="1:5">
      <c r="A24" s="4" t="s">
        <v>93</v>
      </c>
      <c r="B24" s="9" t="n">
        <v>0.01</v>
      </c>
      <c r="C24" s="9" t="n">
        <v>-0.05</v>
      </c>
      <c r="D24" s="9" t="n">
        <v>-0.08</v>
      </c>
      <c r="E24" s="9" t="n">
        <v>-0.1</v>
      </c>
    </row>
    <row r="25" spans="1:5">
      <c r="A25" s="3" t="s">
        <v>94</v>
      </c>
    </row>
    <row r="26" spans="1:5">
      <c r="A26" s="4" t="s">
        <v>92</v>
      </c>
      <c r="B26" s="5" t="n">
        <v>60141</v>
      </c>
      <c r="C26" s="5" t="n">
        <v>57505</v>
      </c>
      <c r="D26" s="5" t="n">
        <v>59707</v>
      </c>
      <c r="E26" s="5" t="n">
        <v>56944</v>
      </c>
    </row>
    <row r="27" spans="1:5">
      <c r="A27" s="4" t="s">
        <v>93</v>
      </c>
      <c r="B27" s="5" t="n">
        <v>62537</v>
      </c>
      <c r="C27" s="5" t="n">
        <v>57505</v>
      </c>
      <c r="D27" s="5" t="n">
        <v>59707</v>
      </c>
      <c r="E27" s="5" t="n">
        <v>56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87</v>
      </c>
      <c r="B1" s="2" t="s">
        <v>2</v>
      </c>
    </row>
    <row r="2" spans="1:2">
      <c r="A2" s="4" t="s">
        <v>288</v>
      </c>
    </row>
    <row r="3" spans="1:2">
      <c r="A3" s="3" t="s">
        <v>264</v>
      </c>
    </row>
    <row r="4" spans="1:2">
      <c r="A4" s="4" t="s">
        <v>289</v>
      </c>
      <c r="B4" s="4" t="s">
        <v>290</v>
      </c>
    </row>
    <row r="5" spans="1:2">
      <c r="A5" s="4" t="s">
        <v>291</v>
      </c>
      <c r="B5" s="4" t="s">
        <v>292</v>
      </c>
    </row>
    <row r="6" spans="1:2">
      <c r="A6" s="4" t="s">
        <v>293</v>
      </c>
    </row>
    <row r="7" spans="1:2">
      <c r="A7" s="3" t="s">
        <v>264</v>
      </c>
    </row>
    <row r="8" spans="1:2">
      <c r="A8" s="4" t="s">
        <v>289</v>
      </c>
      <c r="B8" s="4" t="s">
        <v>294</v>
      </c>
    </row>
    <row r="9" spans="1:2">
      <c r="A9" s="4" t="s">
        <v>291</v>
      </c>
      <c r="B9" s="4" t="s">
        <v>295</v>
      </c>
    </row>
    <row r="10" spans="1:2">
      <c r="A10" s="4" t="s">
        <v>296</v>
      </c>
    </row>
    <row r="11" spans="1:2">
      <c r="A11" s="3" t="s">
        <v>264</v>
      </c>
    </row>
    <row r="12" spans="1:2">
      <c r="A12" s="4" t="s">
        <v>289</v>
      </c>
      <c r="B12" s="4" t="s">
        <v>294</v>
      </c>
    </row>
    <row r="13" spans="1:2">
      <c r="A13" s="4" t="s">
        <v>291</v>
      </c>
      <c r="B13" s="4" t="s">
        <v>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70</v>
      </c>
      <c r="D1" s="2" t="s">
        <v>1</v>
      </c>
    </row>
    <row r="2" spans="1:6">
      <c r="B2" s="2" t="s">
        <v>2</v>
      </c>
      <c r="C2" s="2" t="s">
        <v>71</v>
      </c>
      <c r="D2" s="2" t="s">
        <v>2</v>
      </c>
      <c r="E2" s="2" t="s">
        <v>71</v>
      </c>
      <c r="F2" s="2" t="s">
        <v>27</v>
      </c>
    </row>
    <row r="3" spans="1:6">
      <c r="A3" s="3" t="s">
        <v>299</v>
      </c>
    </row>
    <row r="4" spans="1:6">
      <c r="A4" s="4" t="s">
        <v>300</v>
      </c>
      <c r="B4" s="5" t="n">
        <v>0</v>
      </c>
      <c r="D4" s="5" t="n">
        <v>0</v>
      </c>
      <c r="F4" s="5" t="n">
        <v>0</v>
      </c>
    </row>
    <row r="5" spans="1:6">
      <c r="A5" s="4" t="s">
        <v>301</v>
      </c>
      <c r="B5" s="5" t="n">
        <v>0</v>
      </c>
      <c r="C5" s="5" t="n">
        <v>0</v>
      </c>
      <c r="D5" s="5" t="n">
        <v>0</v>
      </c>
      <c r="E5" s="5" t="n">
        <v>0</v>
      </c>
    </row>
    <row r="6" spans="1:6">
      <c r="A6" s="4" t="s">
        <v>302</v>
      </c>
    </row>
    <row r="7" spans="1:6">
      <c r="A7" s="3" t="s">
        <v>299</v>
      </c>
    </row>
    <row r="8" spans="1:6">
      <c r="A8" s="4" t="s">
        <v>303</v>
      </c>
      <c r="D8" s="4" t="s">
        <v>304</v>
      </c>
    </row>
    <row r="9" spans="1:6">
      <c r="A9" s="4" t="s">
        <v>305</v>
      </c>
    </row>
    <row r="10" spans="1:6">
      <c r="A10" s="3" t="s">
        <v>299</v>
      </c>
    </row>
    <row r="11" spans="1:6">
      <c r="A11" s="4" t="s">
        <v>303</v>
      </c>
      <c r="D11" s="4" t="s">
        <v>306</v>
      </c>
    </row>
    <row r="12" spans="1:6">
      <c r="A12" s="4" t="s">
        <v>307</v>
      </c>
    </row>
    <row r="13" spans="1:6">
      <c r="A13" s="3" t="s">
        <v>299</v>
      </c>
    </row>
    <row r="14" spans="1:6">
      <c r="A14" s="4" t="s">
        <v>303</v>
      </c>
      <c r="D14" s="4" t="s">
        <v>3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158</v>
      </c>
    </row>
    <row r="4" spans="1:5">
      <c r="A4" s="4" t="s">
        <v>310</v>
      </c>
      <c r="B4" s="7" t="n">
        <v>0</v>
      </c>
      <c r="C4" s="7" t="n">
        <v>0</v>
      </c>
      <c r="D4" s="7" t="n">
        <v>0</v>
      </c>
      <c r="E4" s="7" t="n">
        <v>0</v>
      </c>
    </row>
    <row r="5" spans="1:5">
      <c r="A5" s="4" t="s">
        <v>311</v>
      </c>
      <c r="B5" s="7" t="n">
        <v>15500000</v>
      </c>
      <c r="D5" s="7" t="n">
        <v>15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135684</v>
      </c>
      <c r="C3" s="7" t="n">
        <v>78339</v>
      </c>
    </row>
    <row r="4" spans="1:3">
      <c r="A4" s="4" t="s">
        <v>315</v>
      </c>
      <c r="B4" s="5" t="n">
        <v>20954</v>
      </c>
      <c r="C4" s="5" t="n">
        <v>58960</v>
      </c>
    </row>
    <row r="5" spans="1:3">
      <c r="A5" s="4" t="s">
        <v>316</v>
      </c>
      <c r="B5" s="5" t="n">
        <v>156638</v>
      </c>
      <c r="C5" s="5" t="n">
        <v>137299</v>
      </c>
    </row>
    <row r="6" spans="1:3">
      <c r="A6" s="4" t="s">
        <v>317</v>
      </c>
      <c r="B6" s="5" t="n">
        <v>8</v>
      </c>
      <c r="C6" s="5" t="n">
        <v>9</v>
      </c>
    </row>
    <row r="7" spans="1:3">
      <c r="A7" s="4" t="s">
        <v>318</v>
      </c>
      <c r="B7" s="5" t="n">
        <v>-11</v>
      </c>
      <c r="C7" s="5" t="n">
        <v>-98</v>
      </c>
    </row>
    <row r="8" spans="1:3">
      <c r="A8" s="4" t="s">
        <v>319</v>
      </c>
      <c r="B8" s="5" t="n">
        <v>20951</v>
      </c>
      <c r="C8" s="5" t="n">
        <v>58871</v>
      </c>
    </row>
    <row r="9" spans="1:3">
      <c r="A9" s="4" t="s">
        <v>320</v>
      </c>
      <c r="B9" s="5" t="n">
        <v>135684</v>
      </c>
      <c r="C9" s="5" t="n">
        <v>78339</v>
      </c>
    </row>
    <row r="10" spans="1:3">
      <c r="A10" s="4" t="s">
        <v>321</v>
      </c>
      <c r="B10" s="5" t="n">
        <v>156635</v>
      </c>
      <c r="C10" s="5" t="n">
        <v>137210</v>
      </c>
    </row>
    <row r="11" spans="1:3">
      <c r="A11" s="4" t="s">
        <v>322</v>
      </c>
      <c r="B11" s="5" t="n">
        <v>8</v>
      </c>
      <c r="C11" s="5" t="n">
        <v>9</v>
      </c>
    </row>
    <row r="12" spans="1:3">
      <c r="A12" s="4" t="s">
        <v>323</v>
      </c>
      <c r="B12" s="5" t="n">
        <v>-11</v>
      </c>
      <c r="C12" s="5" t="n">
        <v>-98</v>
      </c>
    </row>
    <row r="13" spans="1:3">
      <c r="A13" s="4" t="s">
        <v>324</v>
      </c>
    </row>
    <row r="14" spans="1:3">
      <c r="A14" s="3" t="s">
        <v>313</v>
      </c>
    </row>
    <row r="15" spans="1:3">
      <c r="A15" s="4" t="s">
        <v>315</v>
      </c>
      <c r="C15" s="5" t="n">
        <v>2995</v>
      </c>
    </row>
    <row r="16" spans="1:3">
      <c r="A16" s="4" t="s">
        <v>318</v>
      </c>
      <c r="C16" s="5" t="n">
        <v>-5</v>
      </c>
    </row>
    <row r="17" spans="1:3">
      <c r="A17" s="4" t="s">
        <v>319</v>
      </c>
      <c r="C17" s="5" t="n">
        <v>2990</v>
      </c>
    </row>
    <row r="18" spans="1:3">
      <c r="A18" s="4" t="s">
        <v>325</v>
      </c>
    </row>
    <row r="19" spans="1:3">
      <c r="A19" s="3" t="s">
        <v>313</v>
      </c>
    </row>
    <row r="20" spans="1:3">
      <c r="A20" s="4" t="s">
        <v>315</v>
      </c>
      <c r="B20" s="5" t="n">
        <v>1987</v>
      </c>
      <c r="C20" s="5" t="n">
        <v>5996</v>
      </c>
    </row>
    <row r="21" spans="1:3">
      <c r="A21" s="4" t="s">
        <v>317</v>
      </c>
      <c r="B21" s="5" t="n">
        <v>1</v>
      </c>
      <c r="C21" s="5" t="n">
        <v>1</v>
      </c>
    </row>
    <row r="22" spans="1:3">
      <c r="A22" s="4" t="s">
        <v>318</v>
      </c>
      <c r="C22" s="5" t="n">
        <v>-1</v>
      </c>
    </row>
    <row r="23" spans="1:3">
      <c r="A23" s="4" t="s">
        <v>319</v>
      </c>
      <c r="B23" s="5" t="n">
        <v>1988</v>
      </c>
      <c r="C23" s="5" t="n">
        <v>5996</v>
      </c>
    </row>
    <row r="24" spans="1:3">
      <c r="A24" s="4" t="s">
        <v>326</v>
      </c>
    </row>
    <row r="25" spans="1:3">
      <c r="A25" s="3" t="s">
        <v>313</v>
      </c>
    </row>
    <row r="26" spans="1:3">
      <c r="A26" s="4" t="s">
        <v>315</v>
      </c>
      <c r="B26" s="5" t="n">
        <v>18967</v>
      </c>
      <c r="C26" s="5" t="n">
        <v>49969</v>
      </c>
    </row>
    <row r="27" spans="1:3">
      <c r="A27" s="4" t="s">
        <v>317</v>
      </c>
      <c r="B27" s="5" t="n">
        <v>7</v>
      </c>
      <c r="C27" s="5" t="n">
        <v>8</v>
      </c>
    </row>
    <row r="28" spans="1:3">
      <c r="A28" s="4" t="s">
        <v>318</v>
      </c>
      <c r="B28" s="5" t="n">
        <v>-11</v>
      </c>
      <c r="C28" s="5" t="n">
        <v>-92</v>
      </c>
    </row>
    <row r="29" spans="1:3">
      <c r="A29" s="4" t="s">
        <v>319</v>
      </c>
      <c r="B29" s="7" t="n">
        <v>18963</v>
      </c>
      <c r="C29" s="7" t="n">
        <v>498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9</v>
      </c>
      <c r="B3" s="7" t="n">
        <v>23057000</v>
      </c>
      <c r="C3" s="7" t="n">
        <v>69014000</v>
      </c>
    </row>
    <row r="4" spans="1:3">
      <c r="A4" s="4" t="s">
        <v>330</v>
      </c>
    </row>
    <row r="5" spans="1:3">
      <c r="A5" s="3" t="s">
        <v>328</v>
      </c>
    </row>
    <row r="6" spans="1:3">
      <c r="A6" s="4" t="s">
        <v>329</v>
      </c>
      <c r="B6" s="5" t="n">
        <v>0</v>
      </c>
      <c r="C6" s="5" t="n">
        <v>0</v>
      </c>
    </row>
    <row r="7" spans="1:3">
      <c r="A7" s="4" t="s">
        <v>331</v>
      </c>
      <c r="B7" s="7" t="n">
        <v>0</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40</v>
      </c>
      <c r="B3" s="7" t="n">
        <v>23057</v>
      </c>
      <c r="C3" s="7" t="n">
        <v>69014</v>
      </c>
    </row>
    <row r="4" spans="1:3">
      <c r="A4" s="4" t="s">
        <v>334</v>
      </c>
    </row>
    <row r="5" spans="1:3">
      <c r="A5" s="3" t="s">
        <v>333</v>
      </c>
    </row>
    <row r="6" spans="1:3">
      <c r="A6" s="4" t="s">
        <v>40</v>
      </c>
      <c r="B6" s="5" t="n">
        <v>2106</v>
      </c>
      <c r="C6" s="5" t="n">
        <v>10143</v>
      </c>
    </row>
    <row r="7" spans="1:3">
      <c r="A7" s="4" t="s">
        <v>335</v>
      </c>
    </row>
    <row r="8" spans="1:3">
      <c r="A8" s="3" t="s">
        <v>333</v>
      </c>
    </row>
    <row r="9" spans="1:3">
      <c r="A9" s="4" t="s">
        <v>40</v>
      </c>
      <c r="C9" s="5" t="n">
        <v>2990</v>
      </c>
    </row>
    <row r="10" spans="1:3">
      <c r="A10" s="4" t="s">
        <v>302</v>
      </c>
    </row>
    <row r="11" spans="1:3">
      <c r="A11" s="3" t="s">
        <v>333</v>
      </c>
    </row>
    <row r="12" spans="1:3">
      <c r="A12" s="4" t="s">
        <v>40</v>
      </c>
      <c r="B12" s="5" t="n">
        <v>1988</v>
      </c>
      <c r="C12" s="5" t="n">
        <v>5996</v>
      </c>
    </row>
    <row r="13" spans="1:3">
      <c r="A13" s="4" t="s">
        <v>336</v>
      </c>
    </row>
    <row r="14" spans="1:3">
      <c r="A14" s="3" t="s">
        <v>333</v>
      </c>
    </row>
    <row r="15" spans="1:3">
      <c r="A15" s="4" t="s">
        <v>40</v>
      </c>
      <c r="B15" s="5" t="n">
        <v>18963</v>
      </c>
      <c r="C15" s="5" t="n">
        <v>49885</v>
      </c>
    </row>
    <row r="16" spans="1:3">
      <c r="A16" s="4" t="s">
        <v>337</v>
      </c>
    </row>
    <row r="17" spans="1:3">
      <c r="A17" s="3" t="s">
        <v>333</v>
      </c>
    </row>
    <row r="18" spans="1:3">
      <c r="A18" s="4" t="s">
        <v>40</v>
      </c>
      <c r="B18" s="5" t="n">
        <v>2106</v>
      </c>
      <c r="C18" s="5" t="n">
        <v>10143</v>
      </c>
    </row>
    <row r="19" spans="1:3">
      <c r="A19" s="4" t="s">
        <v>338</v>
      </c>
    </row>
    <row r="20" spans="1:3">
      <c r="A20" s="3" t="s">
        <v>333</v>
      </c>
    </row>
    <row r="21" spans="1:3">
      <c r="A21" s="4" t="s">
        <v>40</v>
      </c>
      <c r="B21" s="5" t="n">
        <v>2106</v>
      </c>
      <c r="C21" s="5" t="n">
        <v>10143</v>
      </c>
    </row>
    <row r="22" spans="1:3">
      <c r="A22" s="4" t="s">
        <v>339</v>
      </c>
    </row>
    <row r="23" spans="1:3">
      <c r="A23" s="3" t="s">
        <v>333</v>
      </c>
    </row>
    <row r="24" spans="1:3">
      <c r="A24" s="4" t="s">
        <v>40</v>
      </c>
      <c r="B24" s="5" t="n">
        <v>20951</v>
      </c>
      <c r="C24" s="5" t="n">
        <v>58871</v>
      </c>
    </row>
    <row r="25" spans="1:3">
      <c r="A25" s="4" t="s">
        <v>340</v>
      </c>
    </row>
    <row r="26" spans="1:3">
      <c r="A26" s="3" t="s">
        <v>333</v>
      </c>
    </row>
    <row r="27" spans="1:3">
      <c r="A27" s="4" t="s">
        <v>40</v>
      </c>
      <c r="C27" s="5" t="n">
        <v>2990</v>
      </c>
    </row>
    <row r="28" spans="1:3">
      <c r="A28" s="4" t="s">
        <v>341</v>
      </c>
    </row>
    <row r="29" spans="1:3">
      <c r="A29" s="3" t="s">
        <v>333</v>
      </c>
    </row>
    <row r="30" spans="1:3">
      <c r="A30" s="4" t="s">
        <v>40</v>
      </c>
      <c r="B30" s="5" t="n">
        <v>1988</v>
      </c>
      <c r="C30" s="5" t="n">
        <v>5996</v>
      </c>
    </row>
    <row r="31" spans="1:3">
      <c r="A31" s="4" t="s">
        <v>342</v>
      </c>
    </row>
    <row r="32" spans="1:3">
      <c r="A32" s="3" t="s">
        <v>333</v>
      </c>
    </row>
    <row r="33" spans="1:3">
      <c r="A33" s="4" t="s">
        <v>40</v>
      </c>
      <c r="B33" s="7" t="n">
        <v>18963</v>
      </c>
      <c r="C33" s="7" t="n">
        <v>498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164</v>
      </c>
    </row>
    <row r="4" spans="1:5">
      <c r="A4" s="4" t="s">
        <v>344</v>
      </c>
      <c r="B4" s="7" t="n">
        <v>0</v>
      </c>
      <c r="C4" s="7" t="n">
        <v>0</v>
      </c>
      <c r="D4" s="7" t="n">
        <v>0</v>
      </c>
      <c r="E4" s="7" t="n">
        <v>0</v>
      </c>
    </row>
    <row r="5" spans="1:5">
      <c r="A5" s="4" t="s">
        <v>345</v>
      </c>
      <c r="B5" s="7" t="n">
        <v>300000</v>
      </c>
      <c r="D5" s="7" t="n">
        <v>1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0</v>
      </c>
      <c r="D1" s="2" t="s">
        <v>1</v>
      </c>
    </row>
    <row r="2" spans="1:5">
      <c r="B2" s="2" t="s">
        <v>2</v>
      </c>
      <c r="C2" s="2" t="s">
        <v>71</v>
      </c>
      <c r="D2" s="2" t="s">
        <v>2</v>
      </c>
      <c r="E2" s="2" t="s">
        <v>71</v>
      </c>
    </row>
    <row r="3" spans="1:5">
      <c r="A3" s="3" t="s">
        <v>167</v>
      </c>
    </row>
    <row r="4" spans="1:5">
      <c r="A4" s="4" t="s">
        <v>90</v>
      </c>
      <c r="B4" s="7" t="n">
        <v>458</v>
      </c>
      <c r="C4" s="7" t="n">
        <v>-2593</v>
      </c>
      <c r="D4" s="7" t="n">
        <v>-5071</v>
      </c>
      <c r="E4" s="7" t="n">
        <v>-5832</v>
      </c>
    </row>
    <row r="5" spans="1:5">
      <c r="A5" s="4" t="s">
        <v>92</v>
      </c>
      <c r="B5" s="5" t="n">
        <v>60141</v>
      </c>
      <c r="C5" s="5" t="n">
        <v>57505</v>
      </c>
      <c r="D5" s="5" t="n">
        <v>59707</v>
      </c>
      <c r="E5" s="5" t="n">
        <v>56944</v>
      </c>
    </row>
    <row r="6" spans="1:5">
      <c r="A6" s="4" t="s">
        <v>347</v>
      </c>
      <c r="B6" s="5" t="n">
        <v>2396</v>
      </c>
    </row>
    <row r="7" spans="1:5">
      <c r="A7" s="4" t="s">
        <v>348</v>
      </c>
      <c r="B7" s="5" t="n">
        <v>62537</v>
      </c>
      <c r="C7" s="5" t="n">
        <v>57505</v>
      </c>
      <c r="D7" s="5" t="n">
        <v>59707</v>
      </c>
      <c r="E7" s="5" t="n">
        <v>56944</v>
      </c>
    </row>
    <row r="8" spans="1:5">
      <c r="A8" s="3" t="s">
        <v>349</v>
      </c>
    </row>
    <row r="9" spans="1:5">
      <c r="A9" s="4" t="s">
        <v>92</v>
      </c>
      <c r="B9" s="9" t="n">
        <v>0.01</v>
      </c>
      <c r="C9" s="9" t="n">
        <v>-0.05</v>
      </c>
      <c r="D9" s="9" t="n">
        <v>-0.08</v>
      </c>
      <c r="E9" s="9" t="n">
        <v>-0.1</v>
      </c>
    </row>
    <row r="10" spans="1:5">
      <c r="A10" s="4" t="s">
        <v>93</v>
      </c>
      <c r="B10" s="9" t="n">
        <v>0.01</v>
      </c>
      <c r="C10" s="9" t="n">
        <v>-0.05</v>
      </c>
      <c r="D10" s="9" t="n">
        <v>-0.08</v>
      </c>
      <c r="E10" s="9"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4" t="s">
        <v>351</v>
      </c>
    </row>
    <row r="4" spans="1:5">
      <c r="A4" s="3" t="s">
        <v>352</v>
      </c>
    </row>
    <row r="5" spans="1:5">
      <c r="A5" s="4" t="s">
        <v>353</v>
      </c>
      <c r="B5" s="5" t="n">
        <v>792</v>
      </c>
      <c r="C5" s="5" t="n">
        <v>7299</v>
      </c>
      <c r="D5" s="5" t="n">
        <v>6870</v>
      </c>
      <c r="E5" s="5" t="n">
        <v>7299</v>
      </c>
    </row>
    <row r="6" spans="1:5">
      <c r="A6" s="4" t="s">
        <v>354</v>
      </c>
    </row>
    <row r="7" spans="1:5">
      <c r="A7" s="3" t="s">
        <v>352</v>
      </c>
    </row>
    <row r="8" spans="1:5">
      <c r="A8" s="4" t="s">
        <v>353</v>
      </c>
      <c r="C8" s="5" t="n">
        <v>34</v>
      </c>
      <c r="D8" s="5" t="n">
        <v>438</v>
      </c>
      <c r="E8" s="5" t="n">
        <v>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64"/>
    <col customWidth="1" max="5" min="5" width="31"/>
  </cols>
  <sheetData>
    <row r="1" spans="1:5">
      <c r="A1" s="1" t="s">
        <v>355</v>
      </c>
      <c r="B1" s="2" t="s">
        <v>70</v>
      </c>
      <c r="D1" s="2" t="s">
        <v>1</v>
      </c>
    </row>
    <row r="2" spans="1:5">
      <c r="B2" s="2" t="s">
        <v>356</v>
      </c>
      <c r="C2" s="2" t="s">
        <v>357</v>
      </c>
      <c r="D2" s="2" t="s">
        <v>358</v>
      </c>
      <c r="E2" s="2" t="s">
        <v>359</v>
      </c>
    </row>
    <row r="3" spans="1:5">
      <c r="A3" s="3" t="s">
        <v>360</v>
      </c>
    </row>
    <row r="4" spans="1:5">
      <c r="A4" s="4" t="s">
        <v>361</v>
      </c>
      <c r="B4" s="5" t="n">
        <v>4</v>
      </c>
      <c r="D4" s="5" t="n">
        <v>4</v>
      </c>
    </row>
    <row r="5" spans="1:5">
      <c r="A5" s="4" t="s">
        <v>362</v>
      </c>
      <c r="D5" s="9" t="n">
        <v>16.32</v>
      </c>
      <c r="E5" s="9" t="n">
        <v>10.86</v>
      </c>
    </row>
    <row r="6" spans="1:5">
      <c r="A6" s="4" t="s">
        <v>363</v>
      </c>
      <c r="D6" s="7" t="n">
        <v>44700</v>
      </c>
    </row>
    <row r="7" spans="1:5">
      <c r="A7" s="4" t="s">
        <v>364</v>
      </c>
      <c r="D7" s="5" t="n">
        <v>10100</v>
      </c>
    </row>
    <row r="8" spans="1:5">
      <c r="A8" s="4" t="s">
        <v>365</v>
      </c>
      <c r="B8" s="7" t="n">
        <v>46200</v>
      </c>
      <c r="D8" s="7" t="n">
        <v>46200</v>
      </c>
    </row>
    <row r="9" spans="1:5">
      <c r="A9" s="4" t="s">
        <v>366</v>
      </c>
      <c r="D9" s="4" t="s">
        <v>367</v>
      </c>
    </row>
    <row r="10" spans="1:5">
      <c r="A10" s="4" t="s">
        <v>368</v>
      </c>
      <c r="B10" s="5" t="n">
        <v>7196</v>
      </c>
      <c r="C10" s="7" t="n">
        <v>3142</v>
      </c>
      <c r="D10" s="7" t="n">
        <v>18486</v>
      </c>
      <c r="E10" s="7" t="n">
        <v>8698</v>
      </c>
    </row>
    <row r="11" spans="1:5">
      <c r="A11" s="4" t="s">
        <v>369</v>
      </c>
      <c r="B11" s="5" t="n">
        <v>1200</v>
      </c>
      <c r="C11" s="7" t="n">
        <v>100</v>
      </c>
      <c r="D11" s="5" t="n">
        <v>2000</v>
      </c>
      <c r="E11" s="7" t="n">
        <v>500</v>
      </c>
    </row>
    <row r="12" spans="1:5">
      <c r="A12" s="4" t="s">
        <v>354</v>
      </c>
    </row>
    <row r="13" spans="1:5">
      <c r="A13" s="3" t="s">
        <v>360</v>
      </c>
    </row>
    <row r="14" spans="1:5">
      <c r="A14" s="4" t="s">
        <v>365</v>
      </c>
      <c r="B14" s="7" t="n">
        <v>13300</v>
      </c>
      <c r="D14" s="7" t="n">
        <v>13300</v>
      </c>
    </row>
    <row r="15" spans="1:5">
      <c r="A15" s="4" t="s">
        <v>366</v>
      </c>
      <c r="D15" s="4" t="s">
        <v>370</v>
      </c>
    </row>
    <row r="16" spans="1:5">
      <c r="A16" s="4" t="s">
        <v>371</v>
      </c>
    </row>
    <row r="17" spans="1:5">
      <c r="A17" s="3" t="s">
        <v>360</v>
      </c>
    </row>
    <row r="18" spans="1:5">
      <c r="A18" s="4" t="s">
        <v>372</v>
      </c>
      <c r="D18" s="4" t="s">
        <v>297</v>
      </c>
    </row>
    <row r="19" spans="1:5">
      <c r="A19" s="4" t="s">
        <v>373</v>
      </c>
    </row>
    <row r="20" spans="1:5">
      <c r="A20" s="3" t="s">
        <v>360</v>
      </c>
    </row>
    <row r="21" spans="1:5">
      <c r="A21" s="4" t="s">
        <v>374</v>
      </c>
      <c r="D21" s="5" t="n">
        <v>4</v>
      </c>
    </row>
    <row r="22" spans="1:5">
      <c r="A22" s="4" t="s">
        <v>375</v>
      </c>
    </row>
    <row r="23" spans="1:5">
      <c r="A23" s="3" t="s">
        <v>360</v>
      </c>
    </row>
    <row r="24" spans="1:5">
      <c r="A24" s="4" t="s">
        <v>376</v>
      </c>
      <c r="B24" s="5" t="n">
        <v>6391102</v>
      </c>
      <c r="D24" s="5" t="n">
        <v>6391102</v>
      </c>
    </row>
    <row r="25" spans="1:5">
      <c r="A25" s="4" t="s">
        <v>377</v>
      </c>
    </row>
    <row r="26" spans="1:5">
      <c r="A26" s="3" t="s">
        <v>360</v>
      </c>
    </row>
    <row r="27" spans="1:5">
      <c r="A27" s="4" t="s">
        <v>376</v>
      </c>
      <c r="B27" s="5" t="n">
        <v>900000</v>
      </c>
      <c r="D27" s="5" t="n">
        <v>900000</v>
      </c>
    </row>
    <row r="28" spans="1:5">
      <c r="A28" s="4" t="s">
        <v>378</v>
      </c>
      <c r="B28" s="5" t="n">
        <v>1100000</v>
      </c>
      <c r="D28" s="5" t="n">
        <v>1100000</v>
      </c>
    </row>
    <row r="29" spans="1:5">
      <c r="A29" s="4" t="s">
        <v>379</v>
      </c>
      <c r="B29" s="4" t="s">
        <v>380</v>
      </c>
      <c r="D29" s="4" t="s">
        <v>380</v>
      </c>
    </row>
    <row r="30" spans="1:5">
      <c r="A30" s="4" t="s">
        <v>381</v>
      </c>
      <c r="D30" s="4" t="s">
        <v>304</v>
      </c>
    </row>
    <row r="31" spans="1:5">
      <c r="A31" s="4" t="s">
        <v>382</v>
      </c>
      <c r="D31" s="4" t="s">
        <v>383</v>
      </c>
    </row>
    <row r="32" spans="1:5">
      <c r="A32" s="4" t="s">
        <v>368</v>
      </c>
      <c r="B32" s="7" t="n">
        <v>400</v>
      </c>
      <c r="D32" s="7" t="n">
        <v>900</v>
      </c>
    </row>
    <row r="33" spans="1:5">
      <c r="A33" s="4" t="s">
        <v>384</v>
      </c>
    </row>
    <row r="34" spans="1:5">
      <c r="A34" s="3" t="s">
        <v>360</v>
      </c>
    </row>
    <row r="35" spans="1:5">
      <c r="A35" s="4" t="s">
        <v>379</v>
      </c>
      <c r="D35" s="4" t="s">
        <v>385</v>
      </c>
    </row>
    <row r="36" spans="1:5">
      <c r="A36" s="4" t="s">
        <v>386</v>
      </c>
    </row>
    <row r="37" spans="1:5">
      <c r="A37" s="3" t="s">
        <v>360</v>
      </c>
    </row>
    <row r="38" spans="1:5">
      <c r="A38" s="4" t="s">
        <v>365</v>
      </c>
      <c r="B38" s="7" t="n">
        <v>1200</v>
      </c>
      <c r="D38" s="7" t="n">
        <v>1200</v>
      </c>
    </row>
    <row r="39" spans="1:5">
      <c r="A39" s="4" t="s">
        <v>366</v>
      </c>
      <c r="D39" s="4" t="s">
        <v>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90</v>
      </c>
      <c r="B4" s="7" t="n">
        <v>458</v>
      </c>
      <c r="C4" s="7" t="n">
        <v>-2593</v>
      </c>
      <c r="D4" s="7" t="n">
        <v>-5071</v>
      </c>
      <c r="E4" s="7" t="n">
        <v>-5832</v>
      </c>
    </row>
    <row r="5" spans="1:5">
      <c r="A5" s="3" t="s">
        <v>97</v>
      </c>
    </row>
    <row r="6" spans="1:5">
      <c r="A6" s="4" t="s">
        <v>98</v>
      </c>
      <c r="B6" s="5" t="n">
        <v>-10</v>
      </c>
      <c r="C6" s="5" t="n">
        <v>101</v>
      </c>
      <c r="D6" s="5" t="n">
        <v>86</v>
      </c>
      <c r="E6" s="5" t="n">
        <v>44</v>
      </c>
    </row>
    <row r="7" spans="1:5">
      <c r="A7" s="4" t="s">
        <v>99</v>
      </c>
      <c r="B7" s="5" t="n">
        <v>-3719</v>
      </c>
      <c r="C7" s="5" t="n">
        <v>1959</v>
      </c>
      <c r="D7" s="5" t="n">
        <v>-5581</v>
      </c>
      <c r="E7" s="5" t="n">
        <v>1595</v>
      </c>
    </row>
    <row r="8" spans="1:5">
      <c r="A8" s="4" t="s">
        <v>100</v>
      </c>
      <c r="E8" s="5" t="n">
        <v>188</v>
      </c>
    </row>
    <row r="9" spans="1:5">
      <c r="A9" s="4" t="s">
        <v>101</v>
      </c>
      <c r="B9" s="5" t="n">
        <v>-3729</v>
      </c>
      <c r="C9" s="5" t="n">
        <v>2060</v>
      </c>
      <c r="D9" s="5" t="n">
        <v>-5495</v>
      </c>
      <c r="E9" s="5" t="n">
        <v>1827</v>
      </c>
    </row>
    <row r="10" spans="1:5">
      <c r="A10" s="4" t="s">
        <v>102</v>
      </c>
      <c r="B10" s="7" t="n">
        <v>-3271</v>
      </c>
      <c r="C10" s="7" t="n">
        <v>-533</v>
      </c>
      <c r="D10" s="7" t="n">
        <v>-10566</v>
      </c>
      <c r="E10" s="7" t="n">
        <v>-4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88</v>
      </c>
      <c r="B1" s="2" t="s">
        <v>1</v>
      </c>
    </row>
    <row r="2" spans="1:3">
      <c r="B2" s="2" t="s">
        <v>2</v>
      </c>
      <c r="C2" s="2" t="s">
        <v>71</v>
      </c>
    </row>
    <row r="3" spans="1:3">
      <c r="A3" s="3" t="s">
        <v>389</v>
      </c>
    </row>
    <row r="4" spans="1:3">
      <c r="A4" s="4" t="s">
        <v>390</v>
      </c>
      <c r="B4" s="4" t="s">
        <v>391</v>
      </c>
      <c r="C4" s="4" t="s">
        <v>391</v>
      </c>
    </row>
    <row r="5" spans="1:3">
      <c r="A5" s="4" t="s">
        <v>392</v>
      </c>
      <c r="B5" s="4" t="s">
        <v>393</v>
      </c>
      <c r="C5" s="4" t="s">
        <v>394</v>
      </c>
    </row>
    <row r="6" spans="1:3">
      <c r="A6" s="4" t="s">
        <v>395</v>
      </c>
      <c r="B6" s="4" t="s">
        <v>396</v>
      </c>
      <c r="C6" s="4" t="s">
        <v>397</v>
      </c>
    </row>
    <row r="7" spans="1:3">
      <c r="A7" s="4" t="s">
        <v>398</v>
      </c>
      <c r="B7" s="9" t="n">
        <v>36.79</v>
      </c>
      <c r="C7" s="9" t="n">
        <v>25.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c r="C1" s="2" t="s">
        <v>400</v>
      </c>
    </row>
    <row r="2" spans="1:3">
      <c r="B2" s="2" t="s">
        <v>2</v>
      </c>
      <c r="C2" s="2" t="s">
        <v>27</v>
      </c>
    </row>
    <row r="3" spans="1:3">
      <c r="A3" s="3" t="s">
        <v>401</v>
      </c>
    </row>
    <row r="4" spans="1:3">
      <c r="A4" s="4" t="s">
        <v>402</v>
      </c>
      <c r="B4" s="5" t="n">
        <v>6229860</v>
      </c>
    </row>
    <row r="5" spans="1:3">
      <c r="A5" s="4" t="s">
        <v>403</v>
      </c>
      <c r="B5" s="5" t="n">
        <v>2207548</v>
      </c>
    </row>
    <row r="6" spans="1:3">
      <c r="A6" s="4" t="s">
        <v>404</v>
      </c>
      <c r="B6" s="5" t="n">
        <v>-1250156</v>
      </c>
    </row>
    <row r="7" spans="1:3">
      <c r="A7" s="4" t="s">
        <v>405</v>
      </c>
      <c r="B7" s="5" t="n">
        <v>-317260</v>
      </c>
    </row>
    <row r="8" spans="1:3">
      <c r="A8" s="4" t="s">
        <v>406</v>
      </c>
      <c r="B8" s="5" t="n">
        <v>6869992</v>
      </c>
      <c r="C8" s="5" t="n">
        <v>6229860</v>
      </c>
    </row>
    <row r="9" spans="1:3">
      <c r="A9" s="4" t="s">
        <v>407</v>
      </c>
      <c r="B9" s="5" t="n">
        <v>2403550</v>
      </c>
    </row>
    <row r="10" spans="1:3">
      <c r="A10" s="4" t="s">
        <v>408</v>
      </c>
      <c r="B10" s="9" t="n">
        <v>13.78</v>
      </c>
    </row>
    <row r="11" spans="1:3">
      <c r="A11" s="4" t="s">
        <v>409</v>
      </c>
      <c r="B11" s="10" t="n">
        <v>36.79</v>
      </c>
    </row>
    <row r="12" spans="1:3">
      <c r="A12" s="4" t="s">
        <v>410</v>
      </c>
      <c r="B12" s="10" t="n">
        <v>8.06</v>
      </c>
    </row>
    <row r="13" spans="1:3">
      <c r="A13" s="4" t="s">
        <v>411</v>
      </c>
      <c r="B13" s="10" t="n">
        <v>23.09</v>
      </c>
    </row>
    <row r="14" spans="1:3">
      <c r="A14" s="4" t="s">
        <v>412</v>
      </c>
      <c r="B14" s="10" t="n">
        <v>21.78</v>
      </c>
      <c r="C14" s="9" t="n">
        <v>13.78</v>
      </c>
    </row>
    <row r="15" spans="1:3">
      <c r="A15" s="4" t="s">
        <v>413</v>
      </c>
      <c r="B15" s="9" t="n">
        <v>11.32</v>
      </c>
    </row>
    <row r="16" spans="1:3">
      <c r="A16" s="4" t="s">
        <v>414</v>
      </c>
      <c r="B16" s="4" t="s">
        <v>415</v>
      </c>
      <c r="C16" s="4" t="s">
        <v>416</v>
      </c>
    </row>
    <row r="17" spans="1:3">
      <c r="A17" s="4" t="s">
        <v>417</v>
      </c>
      <c r="B17" s="4" t="s">
        <v>418</v>
      </c>
    </row>
    <row r="18" spans="1:3">
      <c r="A18" s="4" t="s">
        <v>419</v>
      </c>
      <c r="B18" s="7" t="n">
        <v>88119</v>
      </c>
      <c r="C18" s="7" t="n">
        <v>134859</v>
      </c>
    </row>
    <row r="19" spans="1:3">
      <c r="A19" s="4" t="s">
        <v>420</v>
      </c>
      <c r="B19" s="7" t="n">
        <v>536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3" t="s">
        <v>423</v>
      </c>
    </row>
    <row r="4" spans="1:2">
      <c r="A4" s="4" t="s">
        <v>424</v>
      </c>
      <c r="B4" s="5" t="n">
        <v>32763</v>
      </c>
    </row>
    <row r="5" spans="1:2">
      <c r="A5" s="4" t="s">
        <v>425</v>
      </c>
      <c r="B5" s="5" t="n">
        <v>443006</v>
      </c>
    </row>
    <row r="6" spans="1:2">
      <c r="A6" s="4" t="s">
        <v>426</v>
      </c>
      <c r="B6" s="5" t="n">
        <v>-19506</v>
      </c>
    </row>
    <row r="7" spans="1:2">
      <c r="A7" s="4" t="s">
        <v>427</v>
      </c>
      <c r="B7" s="5" t="n">
        <v>-18687</v>
      </c>
    </row>
    <row r="8" spans="1:2">
      <c r="A8" s="4" t="s">
        <v>428</v>
      </c>
      <c r="B8" s="5" t="n">
        <v>437576</v>
      </c>
    </row>
    <row r="9" spans="1:2">
      <c r="A9" s="4" t="s">
        <v>429</v>
      </c>
      <c r="B9" s="9" t="n">
        <v>23.06</v>
      </c>
    </row>
    <row r="10" spans="1:2">
      <c r="A10" s="4" t="s">
        <v>430</v>
      </c>
      <c r="B10" s="10" t="n">
        <v>37.22</v>
      </c>
    </row>
    <row r="11" spans="1:2">
      <c r="A11" s="4" t="s">
        <v>431</v>
      </c>
      <c r="B11" s="10" t="n">
        <v>21.65</v>
      </c>
    </row>
    <row r="12" spans="1:2">
      <c r="A12" s="4" t="s">
        <v>432</v>
      </c>
      <c r="B12" s="10" t="n">
        <v>36.36</v>
      </c>
    </row>
    <row r="13" spans="1:2">
      <c r="A13" s="4" t="s">
        <v>433</v>
      </c>
      <c r="B13" s="9" t="n">
        <v>36.89</v>
      </c>
    </row>
    <row r="14" spans="1:2">
      <c r="A14" s="4" t="s">
        <v>434</v>
      </c>
      <c r="B14" s="7" t="n">
        <v>1161</v>
      </c>
    </row>
    <row r="15" spans="1:2">
      <c r="A15" s="4" t="s">
        <v>435</v>
      </c>
      <c r="B15" s="5" t="n">
        <v>16490</v>
      </c>
    </row>
    <row r="16" spans="1:2">
      <c r="A16" s="4" t="s">
        <v>436</v>
      </c>
      <c r="B16" s="5" t="n">
        <v>746</v>
      </c>
    </row>
    <row r="17" spans="1:2">
      <c r="A17" s="4" t="s">
        <v>437</v>
      </c>
      <c r="B17" s="5" t="n">
        <v>703</v>
      </c>
    </row>
    <row r="18" spans="1:2">
      <c r="A18" s="4" t="s">
        <v>434</v>
      </c>
      <c r="B18" s="7" t="n">
        <v>161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0</v>
      </c>
      <c r="D1" s="2" t="s">
        <v>1</v>
      </c>
    </row>
    <row r="2" spans="1:5">
      <c r="B2" s="2" t="s">
        <v>2</v>
      </c>
      <c r="C2" s="2" t="s">
        <v>71</v>
      </c>
      <c r="D2" s="2" t="s">
        <v>2</v>
      </c>
      <c r="E2" s="2" t="s">
        <v>71</v>
      </c>
    </row>
    <row r="3" spans="1:5">
      <c r="A3" s="3" t="s">
        <v>439</v>
      </c>
    </row>
    <row r="4" spans="1:5">
      <c r="A4" s="4" t="s">
        <v>440</v>
      </c>
      <c r="B4" s="7" t="n">
        <v>7196</v>
      </c>
      <c r="C4" s="7" t="n">
        <v>3142</v>
      </c>
      <c r="D4" s="7" t="n">
        <v>18486</v>
      </c>
      <c r="E4" s="7" t="n">
        <v>8698</v>
      </c>
    </row>
    <row r="5" spans="1:5">
      <c r="A5" s="4" t="s">
        <v>441</v>
      </c>
    </row>
    <row r="6" spans="1:5">
      <c r="A6" s="3" t="s">
        <v>439</v>
      </c>
    </row>
    <row r="7" spans="1:5">
      <c r="A7" s="4" t="s">
        <v>440</v>
      </c>
      <c r="B7" s="5" t="n">
        <v>433</v>
      </c>
      <c r="C7" s="5" t="n">
        <v>344</v>
      </c>
      <c r="D7" s="5" t="n">
        <v>1257</v>
      </c>
      <c r="E7" s="5" t="n">
        <v>786</v>
      </c>
    </row>
    <row r="8" spans="1:5">
      <c r="A8" s="4" t="s">
        <v>442</v>
      </c>
    </row>
    <row r="9" spans="1:5">
      <c r="A9" s="3" t="s">
        <v>439</v>
      </c>
    </row>
    <row r="10" spans="1:5">
      <c r="A10" s="4" t="s">
        <v>440</v>
      </c>
      <c r="B10" s="5" t="n">
        <v>1560</v>
      </c>
      <c r="C10" s="5" t="n">
        <v>663</v>
      </c>
      <c r="D10" s="5" t="n">
        <v>4461</v>
      </c>
      <c r="E10" s="5" t="n">
        <v>1946</v>
      </c>
    </row>
    <row r="11" spans="1:5">
      <c r="A11" s="4" t="s">
        <v>443</v>
      </c>
    </row>
    <row r="12" spans="1:5">
      <c r="A12" s="3" t="s">
        <v>439</v>
      </c>
    </row>
    <row r="13" spans="1:5">
      <c r="A13" s="4" t="s">
        <v>440</v>
      </c>
      <c r="B13" s="5" t="n">
        <v>2045</v>
      </c>
      <c r="C13" s="5" t="n">
        <v>1195</v>
      </c>
      <c r="D13" s="5" t="n">
        <v>5841</v>
      </c>
      <c r="E13" s="5" t="n">
        <v>3265</v>
      </c>
    </row>
    <row r="14" spans="1:5">
      <c r="A14" s="4" t="s">
        <v>444</v>
      </c>
    </row>
    <row r="15" spans="1:5">
      <c r="A15" s="3" t="s">
        <v>439</v>
      </c>
    </row>
    <row r="16" spans="1:5">
      <c r="A16" s="4" t="s">
        <v>440</v>
      </c>
      <c r="B16" s="7" t="n">
        <v>3158</v>
      </c>
      <c r="C16" s="7" t="n">
        <v>940</v>
      </c>
      <c r="D16" s="7" t="n">
        <v>6927</v>
      </c>
      <c r="E16" s="7" t="n">
        <v>27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45</v>
      </c>
      <c r="B1" s="2" t="s">
        <v>446</v>
      </c>
      <c r="C1" s="2" t="s">
        <v>447</v>
      </c>
      <c r="D1" s="2" t="s">
        <v>2</v>
      </c>
      <c r="E1" s="2" t="s">
        <v>71</v>
      </c>
      <c r="F1" s="2" t="s">
        <v>27</v>
      </c>
    </row>
    <row r="2" spans="1:6">
      <c r="A2" s="3" t="s">
        <v>448</v>
      </c>
    </row>
    <row r="3" spans="1:6">
      <c r="A3" s="4" t="s">
        <v>449</v>
      </c>
      <c r="D3" s="7" t="n">
        <v>108913</v>
      </c>
      <c r="E3" s="7" t="n">
        <v>1381</v>
      </c>
    </row>
    <row r="4" spans="1:6">
      <c r="A4" s="4" t="s">
        <v>450</v>
      </c>
      <c r="B4" s="7" t="n">
        <v>16964</v>
      </c>
    </row>
    <row r="5" spans="1:6">
      <c r="A5" s="4" t="s">
        <v>37</v>
      </c>
      <c r="D5" s="7" t="n">
        <v>100611</v>
      </c>
      <c r="F5" s="7" t="n">
        <v>5631</v>
      </c>
    </row>
    <row r="6" spans="1:6">
      <c r="A6" s="4" t="s">
        <v>451</v>
      </c>
    </row>
    <row r="7" spans="1:6">
      <c r="A7" s="3" t="s">
        <v>448</v>
      </c>
    </row>
    <row r="8" spans="1:6">
      <c r="A8" s="4" t="s">
        <v>450</v>
      </c>
      <c r="B8" s="7" t="n">
        <v>16689</v>
      </c>
    </row>
    <row r="9" spans="1:6">
      <c r="A9" s="4" t="s">
        <v>452</v>
      </c>
      <c r="B9" s="4" t="s">
        <v>453</v>
      </c>
      <c r="D9" s="4" t="s">
        <v>453</v>
      </c>
      <c r="F9" s="4" t="s">
        <v>454</v>
      </c>
    </row>
    <row r="10" spans="1:6">
      <c r="A10" s="4" t="s">
        <v>455</v>
      </c>
    </row>
    <row r="11" spans="1:6">
      <c r="A11" s="3" t="s">
        <v>448</v>
      </c>
    </row>
    <row r="12" spans="1:6">
      <c r="A12" s="4" t="s">
        <v>450</v>
      </c>
      <c r="B12" s="7" t="n">
        <v>235</v>
      </c>
    </row>
    <row r="13" spans="1:6">
      <c r="A13" s="4" t="s">
        <v>452</v>
      </c>
      <c r="B13" s="4" t="s">
        <v>456</v>
      </c>
      <c r="D13" s="4" t="s">
        <v>269</v>
      </c>
      <c r="F13" s="4" t="s">
        <v>269</v>
      </c>
    </row>
    <row r="14" spans="1:6">
      <c r="A14" s="4" t="s">
        <v>457</v>
      </c>
    </row>
    <row r="15" spans="1:6">
      <c r="A15" s="3" t="s">
        <v>448</v>
      </c>
    </row>
    <row r="16" spans="1:6">
      <c r="A16" s="4" t="s">
        <v>458</v>
      </c>
      <c r="B16" s="4" t="s">
        <v>459</v>
      </c>
    </row>
    <row r="17" spans="1:6">
      <c r="A17" s="4" t="s">
        <v>460</v>
      </c>
      <c r="B17" s="4" t="s">
        <v>461</v>
      </c>
    </row>
    <row r="18" spans="1:6">
      <c r="A18" s="4" t="s">
        <v>462</v>
      </c>
      <c r="B18" s="7" t="n">
        <v>800</v>
      </c>
      <c r="D18" s="7" t="n">
        <v>828</v>
      </c>
    </row>
    <row r="19" spans="1:6">
      <c r="A19" s="4" t="s">
        <v>463</v>
      </c>
      <c r="B19" s="5" t="n">
        <v>96500</v>
      </c>
      <c r="D19" s="5" t="n">
        <v>96496</v>
      </c>
    </row>
    <row r="20" spans="1:6">
      <c r="A20" s="4" t="s">
        <v>464</v>
      </c>
      <c r="B20" s="5" t="n">
        <v>96100</v>
      </c>
    </row>
    <row r="21" spans="1:6">
      <c r="A21" s="4" t="s">
        <v>465</v>
      </c>
      <c r="B21" s="5" t="n">
        <v>500</v>
      </c>
      <c r="D21" s="5" t="n">
        <v>433</v>
      </c>
    </row>
    <row r="22" spans="1:6">
      <c r="A22" s="4" t="s">
        <v>466</v>
      </c>
      <c r="B22" s="7" t="n">
        <v>8800</v>
      </c>
    </row>
    <row r="23" spans="1:6">
      <c r="A23" s="4" t="s">
        <v>467</v>
      </c>
      <c r="B23" s="4" t="s">
        <v>468</v>
      </c>
    </row>
    <row r="24" spans="1:6">
      <c r="A24" s="4" t="s">
        <v>469</v>
      </c>
      <c r="D24" s="5" t="n">
        <v>1000</v>
      </c>
    </row>
    <row r="25" spans="1:6">
      <c r="A25" s="4" t="s">
        <v>449</v>
      </c>
      <c r="D25" s="5" t="n">
        <v>85691</v>
      </c>
    </row>
    <row r="26" spans="1:6">
      <c r="A26" s="4" t="s">
        <v>450</v>
      </c>
      <c r="D26" s="5" t="n">
        <v>16964</v>
      </c>
    </row>
    <row r="27" spans="1:6">
      <c r="A27" s="4" t="s">
        <v>37</v>
      </c>
      <c r="D27" s="5" t="n">
        <v>74469</v>
      </c>
    </row>
    <row r="28" spans="1:6">
      <c r="A28" s="4" t="s">
        <v>470</v>
      </c>
    </row>
    <row r="29" spans="1:6">
      <c r="A29" s="3" t="s">
        <v>448</v>
      </c>
    </row>
    <row r="30" spans="1:6">
      <c r="A30" s="4" t="s">
        <v>471</v>
      </c>
      <c r="B30" s="7" t="n">
        <v>300</v>
      </c>
    </row>
    <row r="31" spans="1:6">
      <c r="A31" s="4" t="s">
        <v>472</v>
      </c>
    </row>
    <row r="32" spans="1:6">
      <c r="A32" s="3" t="s">
        <v>448</v>
      </c>
    </row>
    <row r="33" spans="1:6">
      <c r="A33" s="4" t="s">
        <v>450</v>
      </c>
      <c r="C33" s="7" t="n">
        <v>1500</v>
      </c>
    </row>
    <row r="34" spans="1:6">
      <c r="A34" s="4" t="s">
        <v>37</v>
      </c>
      <c r="C34" s="5" t="n">
        <v>22600</v>
      </c>
    </row>
    <row r="35" spans="1:6">
      <c r="A35" s="4" t="s">
        <v>473</v>
      </c>
    </row>
    <row r="36" spans="1:6">
      <c r="A36" s="3" t="s">
        <v>448</v>
      </c>
    </row>
    <row r="37" spans="1:6">
      <c r="A37" s="4" t="s">
        <v>450</v>
      </c>
      <c r="C37" s="7" t="n">
        <v>1400</v>
      </c>
    </row>
    <row r="38" spans="1:6">
      <c r="A38" s="4" t="s">
        <v>452</v>
      </c>
      <c r="C38" s="4" t="s">
        <v>453</v>
      </c>
    </row>
    <row r="39" spans="1:6">
      <c r="A39" s="4" t="s">
        <v>474</v>
      </c>
    </row>
    <row r="40" spans="1:6">
      <c r="A40" s="3" t="s">
        <v>448</v>
      </c>
    </row>
    <row r="41" spans="1:6">
      <c r="A41" s="4" t="s">
        <v>450</v>
      </c>
      <c r="C41" s="7" t="n">
        <v>100</v>
      </c>
    </row>
    <row r="42" spans="1:6">
      <c r="A42" s="4" t="s">
        <v>452</v>
      </c>
      <c r="C42" s="4" t="s">
        <v>269</v>
      </c>
    </row>
    <row r="43" spans="1:6">
      <c r="A43" s="4" t="s">
        <v>475</v>
      </c>
    </row>
    <row r="44" spans="1:6">
      <c r="A44" s="3" t="s">
        <v>448</v>
      </c>
    </row>
    <row r="45" spans="1:6">
      <c r="A45" s="4" t="s">
        <v>464</v>
      </c>
      <c r="C45" s="7" t="n">
        <v>23200</v>
      </c>
    </row>
    <row r="46" spans="1:6">
      <c r="A46" s="4" t="s">
        <v>469</v>
      </c>
      <c r="D46" s="7" t="n">
        <v>500</v>
      </c>
    </row>
    <row r="47" spans="1:6">
      <c r="A47" s="4" t="s">
        <v>476</v>
      </c>
      <c r="C47" s="4" t="s">
        <v>477</v>
      </c>
    </row>
    <row r="48" spans="1:6">
      <c r="A48" s="4" t="s">
        <v>449</v>
      </c>
      <c r="C48" s="7" t="n">
        <v>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46</v>
      </c>
      <c r="C1" s="2" t="s">
        <v>2</v>
      </c>
      <c r="D1" s="2" t="s">
        <v>71</v>
      </c>
      <c r="E1" s="2" t="s">
        <v>27</v>
      </c>
    </row>
    <row r="2" spans="1:5">
      <c r="A2" s="3" t="s">
        <v>479</v>
      </c>
    </row>
    <row r="3" spans="1:5">
      <c r="A3" s="4" t="s">
        <v>480</v>
      </c>
      <c r="C3" s="7" t="n">
        <v>108913</v>
      </c>
      <c r="D3" s="7" t="n">
        <v>1381</v>
      </c>
    </row>
    <row r="4" spans="1:5">
      <c r="A4" s="3" t="s">
        <v>481</v>
      </c>
    </row>
    <row r="5" spans="1:5">
      <c r="A5" s="4" t="s">
        <v>482</v>
      </c>
      <c r="B5" s="7" t="n">
        <v>16964</v>
      </c>
    </row>
    <row r="6" spans="1:5">
      <c r="A6" s="4" t="s">
        <v>37</v>
      </c>
      <c r="C6" s="5" t="n">
        <v>100611</v>
      </c>
      <c r="E6" s="7" t="n">
        <v>5631</v>
      </c>
    </row>
    <row r="7" spans="1:5">
      <c r="A7" s="4" t="s">
        <v>457</v>
      </c>
    </row>
    <row r="8" spans="1:5">
      <c r="A8" s="3" t="s">
        <v>479</v>
      </c>
    </row>
    <row r="9" spans="1:5">
      <c r="A9" s="4" t="s">
        <v>480</v>
      </c>
      <c r="C9" s="5" t="n">
        <v>85691</v>
      </c>
    </row>
    <row r="10" spans="1:5">
      <c r="A10" s="4" t="s">
        <v>483</v>
      </c>
      <c r="C10" s="5" t="n">
        <v>10410</v>
      </c>
    </row>
    <row r="11" spans="1:5">
      <c r="A11" s="4" t="s">
        <v>465</v>
      </c>
      <c r="B11" s="5" t="n">
        <v>-500</v>
      </c>
      <c r="C11" s="5" t="n">
        <v>-433</v>
      </c>
    </row>
    <row r="12" spans="1:5">
      <c r="A12" s="4" t="s">
        <v>462</v>
      </c>
      <c r="B12" s="5" t="n">
        <v>800</v>
      </c>
      <c r="C12" s="5" t="n">
        <v>828</v>
      </c>
    </row>
    <row r="13" spans="1:5">
      <c r="A13" s="4" t="s">
        <v>484</v>
      </c>
      <c r="B13" s="7" t="n">
        <v>96500</v>
      </c>
      <c r="C13" s="5" t="n">
        <v>96496</v>
      </c>
    </row>
    <row r="14" spans="1:5">
      <c r="A14" s="3" t="s">
        <v>481</v>
      </c>
    </row>
    <row r="15" spans="1:5">
      <c r="A15" s="4" t="s">
        <v>483</v>
      </c>
      <c r="C15" s="5" t="n">
        <v>10410</v>
      </c>
    </row>
    <row r="16" spans="1:5">
      <c r="A16" s="4" t="s">
        <v>33</v>
      </c>
      <c r="C16" s="5" t="n">
        <v>76</v>
      </c>
    </row>
    <row r="17" spans="1:5">
      <c r="A17" s="4" t="s">
        <v>482</v>
      </c>
      <c r="C17" s="5" t="n">
        <v>16964</v>
      </c>
    </row>
    <row r="18" spans="1:5">
      <c r="A18" s="4" t="s">
        <v>37</v>
      </c>
      <c r="C18" s="5" t="n">
        <v>74469</v>
      </c>
    </row>
    <row r="19" spans="1:5">
      <c r="A19" s="4" t="s">
        <v>485</v>
      </c>
      <c r="C19" s="5" t="n">
        <v>101919</v>
      </c>
    </row>
    <row r="20" spans="1:5">
      <c r="A20" s="4" t="s">
        <v>42</v>
      </c>
      <c r="C20" s="5" t="n">
        <v>-18</v>
      </c>
    </row>
    <row r="21" spans="1:5">
      <c r="A21" s="4" t="s">
        <v>43</v>
      </c>
      <c r="C21" s="5" t="n">
        <v>-2345</v>
      </c>
    </row>
    <row r="22" spans="1:5">
      <c r="A22" s="4" t="s">
        <v>44</v>
      </c>
      <c r="C22" s="5" t="n">
        <v>-663</v>
      </c>
    </row>
    <row r="23" spans="1:5">
      <c r="A23" s="4" t="s">
        <v>52</v>
      </c>
      <c r="C23" s="5" t="n">
        <v>-2397</v>
      </c>
    </row>
    <row r="24" spans="1:5">
      <c r="A24" s="4" t="s">
        <v>486</v>
      </c>
      <c r="C24" s="7" t="n">
        <v>96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46</v>
      </c>
      <c r="C1" s="2" t="s">
        <v>2</v>
      </c>
      <c r="D1" s="2" t="s">
        <v>27</v>
      </c>
    </row>
    <row r="2" spans="1:4">
      <c r="A2" s="3" t="s">
        <v>448</v>
      </c>
    </row>
    <row r="3" spans="1:4">
      <c r="A3" s="4" t="s">
        <v>488</v>
      </c>
      <c r="B3" s="7" t="n">
        <v>16964</v>
      </c>
    </row>
    <row r="4" spans="1:4">
      <c r="A4" s="4" t="s">
        <v>451</v>
      </c>
    </row>
    <row r="5" spans="1:4">
      <c r="A5" s="3" t="s">
        <v>448</v>
      </c>
    </row>
    <row r="6" spans="1:4">
      <c r="A6" s="4" t="s">
        <v>488</v>
      </c>
      <c r="B6" s="7" t="n">
        <v>16689</v>
      </c>
    </row>
    <row r="7" spans="1:4">
      <c r="A7" s="4" t="s">
        <v>452</v>
      </c>
      <c r="B7" s="4" t="s">
        <v>453</v>
      </c>
      <c r="C7" s="4" t="s">
        <v>453</v>
      </c>
      <c r="D7" s="4" t="s">
        <v>454</v>
      </c>
    </row>
    <row r="8" spans="1:4">
      <c r="A8" s="4" t="s">
        <v>455</v>
      </c>
    </row>
    <row r="9" spans="1:4">
      <c r="A9" s="3" t="s">
        <v>448</v>
      </c>
    </row>
    <row r="10" spans="1:4">
      <c r="A10" s="4" t="s">
        <v>488</v>
      </c>
      <c r="B10" s="7" t="n">
        <v>235</v>
      </c>
    </row>
    <row r="11" spans="1:4">
      <c r="A11" s="4" t="s">
        <v>452</v>
      </c>
      <c r="B11" s="4" t="s">
        <v>456</v>
      </c>
      <c r="C11" s="4" t="s">
        <v>269</v>
      </c>
      <c r="D11" s="4" t="s">
        <v>269</v>
      </c>
    </row>
    <row r="12" spans="1:4">
      <c r="A12" s="4" t="s">
        <v>489</v>
      </c>
    </row>
    <row r="13" spans="1:4">
      <c r="A13" s="3" t="s">
        <v>448</v>
      </c>
    </row>
    <row r="14" spans="1:4">
      <c r="A14" s="4" t="s">
        <v>488</v>
      </c>
      <c r="B14" s="7" t="n">
        <v>40</v>
      </c>
    </row>
    <row r="15" spans="1:4">
      <c r="A15" s="4" t="s">
        <v>452</v>
      </c>
      <c r="B15" s="4" t="s">
        <v>468</v>
      </c>
      <c r="C15" s="4" t="s">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0</v>
      </c>
      <c r="D1" s="2" t="s">
        <v>1</v>
      </c>
    </row>
    <row r="2" spans="1:5">
      <c r="B2" s="2" t="s">
        <v>2</v>
      </c>
      <c r="C2" s="2" t="s">
        <v>71</v>
      </c>
      <c r="D2" s="2" t="s">
        <v>2</v>
      </c>
      <c r="E2" s="2" t="s">
        <v>71</v>
      </c>
    </row>
    <row r="3" spans="1:5">
      <c r="A3" s="3" t="s">
        <v>448</v>
      </c>
    </row>
    <row r="4" spans="1:5">
      <c r="A4" s="4" t="s">
        <v>73</v>
      </c>
      <c r="B4" s="7" t="n">
        <v>87611</v>
      </c>
      <c r="C4" s="7" t="n">
        <v>67394</v>
      </c>
      <c r="D4" s="7" t="n">
        <v>248631</v>
      </c>
      <c r="E4" s="7" t="n">
        <v>189066</v>
      </c>
    </row>
    <row r="5" spans="1:5">
      <c r="A5" s="4" t="s">
        <v>90</v>
      </c>
      <c r="B5" s="7" t="n">
        <v>482</v>
      </c>
      <c r="C5" s="7" t="n">
        <v>-4429</v>
      </c>
      <c r="D5" s="7" t="n">
        <v>-5803</v>
      </c>
      <c r="E5" s="7" t="n">
        <v>-9643</v>
      </c>
    </row>
    <row r="6" spans="1:5">
      <c r="A6" s="4" t="s">
        <v>491</v>
      </c>
      <c r="B6" s="9" t="n">
        <v>0.01</v>
      </c>
      <c r="C6" s="9" t="n">
        <v>-0.08</v>
      </c>
      <c r="D6" s="9" t="n">
        <v>-0.1</v>
      </c>
      <c r="E6" s="9" t="n">
        <v>-0.17</v>
      </c>
    </row>
    <row r="7" spans="1:5">
      <c r="A7" s="4" t="s">
        <v>492</v>
      </c>
      <c r="B7" s="9" t="n">
        <v>0.01</v>
      </c>
      <c r="C7" s="9" t="n">
        <v>-0.08</v>
      </c>
      <c r="D7" s="9" t="n">
        <v>-0.1</v>
      </c>
      <c r="E7" s="9" t="n">
        <v>-0.17</v>
      </c>
    </row>
    <row r="8" spans="1:5">
      <c r="A8" s="4" t="s">
        <v>493</v>
      </c>
      <c r="B8" s="5" t="n">
        <v>60141</v>
      </c>
      <c r="C8" s="5" t="n">
        <v>57505</v>
      </c>
      <c r="D8" s="5" t="n">
        <v>59707</v>
      </c>
      <c r="E8" s="5" t="n">
        <v>56944</v>
      </c>
    </row>
    <row r="9" spans="1:5">
      <c r="A9" s="4" t="s">
        <v>494</v>
      </c>
      <c r="B9" s="5" t="n">
        <v>62537</v>
      </c>
      <c r="C9" s="5" t="n">
        <v>57505</v>
      </c>
      <c r="D9" s="5" t="n">
        <v>59707</v>
      </c>
      <c r="E9" s="5" t="n">
        <v>569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497</v>
      </c>
    </row>
    <row r="4" spans="1:2">
      <c r="A4" s="4" t="s">
        <v>498</v>
      </c>
      <c r="B4" s="7" t="n">
        <v>5631</v>
      </c>
    </row>
    <row r="5" spans="1:2">
      <c r="A5" s="4" t="s">
        <v>499</v>
      </c>
      <c r="B5" s="5" t="n">
        <v>97066</v>
      </c>
    </row>
    <row r="6" spans="1:2">
      <c r="A6" s="4" t="s">
        <v>500</v>
      </c>
      <c r="B6" s="5" t="n">
        <v>-2086</v>
      </c>
    </row>
    <row r="7" spans="1:2">
      <c r="A7" s="4" t="s">
        <v>501</v>
      </c>
      <c r="B7" s="7" t="n">
        <v>1006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446</v>
      </c>
      <c r="C1" s="2" t="s">
        <v>2</v>
      </c>
      <c r="D1" s="2" t="s">
        <v>27</v>
      </c>
    </row>
    <row r="2" spans="1:4">
      <c r="A2" s="3" t="s">
        <v>503</v>
      </c>
    </row>
    <row r="3" spans="1:4">
      <c r="A3" s="4" t="s">
        <v>504</v>
      </c>
      <c r="C3" s="7" t="n">
        <v>32253</v>
      </c>
      <c r="D3" s="7" t="n">
        <v>10825</v>
      </c>
    </row>
    <row r="4" spans="1:4">
      <c r="A4" s="4" t="s">
        <v>505</v>
      </c>
      <c r="C4" s="5" t="n">
        <v>-4323</v>
      </c>
      <c r="D4" s="5" t="n">
        <v>-1563</v>
      </c>
    </row>
    <row r="5" spans="1:4">
      <c r="A5" s="4" t="s">
        <v>506</v>
      </c>
      <c r="C5" s="5" t="n">
        <v>27930</v>
      </c>
      <c r="D5" s="5" t="n">
        <v>9262</v>
      </c>
    </row>
    <row r="6" spans="1:4">
      <c r="A6" s="4" t="s">
        <v>507</v>
      </c>
      <c r="D6" s="5" t="n">
        <v>11382</v>
      </c>
    </row>
    <row r="7" spans="1:4">
      <c r="A7" s="4" t="s">
        <v>36</v>
      </c>
      <c r="C7" s="7" t="n">
        <v>27930</v>
      </c>
      <c r="D7" s="5" t="n">
        <v>9819</v>
      </c>
    </row>
    <row r="8" spans="1:4">
      <c r="A8" s="4" t="s">
        <v>508</v>
      </c>
    </row>
    <row r="9" spans="1:4">
      <c r="A9" s="3" t="s">
        <v>503</v>
      </c>
    </row>
    <row r="10" spans="1:4">
      <c r="A10" s="4" t="s">
        <v>509</v>
      </c>
      <c r="D10" s="7" t="n">
        <v>557</v>
      </c>
    </row>
    <row r="11" spans="1:4">
      <c r="A11" s="4" t="s">
        <v>451</v>
      </c>
    </row>
    <row r="12" spans="1:4">
      <c r="A12" s="3" t="s">
        <v>503</v>
      </c>
    </row>
    <row r="13" spans="1:4">
      <c r="A13" s="4" t="s">
        <v>510</v>
      </c>
      <c r="B13" s="4" t="s">
        <v>453</v>
      </c>
      <c r="C13" s="4" t="s">
        <v>453</v>
      </c>
      <c r="D13" s="4" t="s">
        <v>454</v>
      </c>
    </row>
    <row r="14" spans="1:4">
      <c r="A14" s="4" t="s">
        <v>504</v>
      </c>
      <c r="C14" s="7" t="n">
        <v>19658</v>
      </c>
      <c r="D14" s="7" t="n">
        <v>1546</v>
      </c>
    </row>
    <row r="15" spans="1:4">
      <c r="A15" s="4" t="s">
        <v>505</v>
      </c>
      <c r="C15" s="5" t="n">
        <v>-1093</v>
      </c>
      <c r="D15" s="5" t="n">
        <v>-213</v>
      </c>
    </row>
    <row r="16" spans="1:4">
      <c r="A16" s="4" t="s">
        <v>506</v>
      </c>
      <c r="C16" s="7" t="n">
        <v>18565</v>
      </c>
      <c r="D16" s="7" t="n">
        <v>1333</v>
      </c>
    </row>
    <row r="17" spans="1:4">
      <c r="A17" s="4" t="s">
        <v>455</v>
      </c>
    </row>
    <row r="18" spans="1:4">
      <c r="A18" s="3" t="s">
        <v>503</v>
      </c>
    </row>
    <row r="19" spans="1:4">
      <c r="A19" s="4" t="s">
        <v>510</v>
      </c>
      <c r="B19" s="4" t="s">
        <v>456</v>
      </c>
      <c r="C19" s="4" t="s">
        <v>269</v>
      </c>
      <c r="D19" s="4" t="s">
        <v>269</v>
      </c>
    </row>
    <row r="20" spans="1:4">
      <c r="A20" s="4" t="s">
        <v>504</v>
      </c>
      <c r="C20" s="7" t="n">
        <v>447</v>
      </c>
      <c r="D20" s="7" t="n">
        <v>108</v>
      </c>
    </row>
    <row r="21" spans="1:4">
      <c r="A21" s="4" t="s">
        <v>505</v>
      </c>
      <c r="C21" s="5" t="n">
        <v>-55</v>
      </c>
      <c r="D21" s="5" t="n">
        <v>-21</v>
      </c>
    </row>
    <row r="22" spans="1:4">
      <c r="A22" s="4" t="s">
        <v>506</v>
      </c>
      <c r="C22" s="7" t="n">
        <v>392</v>
      </c>
      <c r="D22" s="7" t="n">
        <v>87</v>
      </c>
    </row>
    <row r="23" spans="1:4">
      <c r="A23" s="4" t="s">
        <v>489</v>
      </c>
    </row>
    <row r="24" spans="1:4">
      <c r="A24" s="3" t="s">
        <v>503</v>
      </c>
    </row>
    <row r="25" spans="1:4">
      <c r="A25" s="4" t="s">
        <v>510</v>
      </c>
      <c r="B25" s="4" t="s">
        <v>468</v>
      </c>
      <c r="C25" s="4" t="s">
        <v>468</v>
      </c>
    </row>
    <row r="26" spans="1:4">
      <c r="A26" s="4" t="s">
        <v>504</v>
      </c>
      <c r="C26" s="7" t="n">
        <v>55</v>
      </c>
    </row>
    <row r="27" spans="1:4">
      <c r="A27" s="4" t="s">
        <v>505</v>
      </c>
      <c r="C27" s="5" t="n">
        <v>-21</v>
      </c>
    </row>
    <row r="28" spans="1:4">
      <c r="A28" s="4" t="s">
        <v>506</v>
      </c>
      <c r="C28" s="7" t="n">
        <v>34</v>
      </c>
    </row>
    <row r="29" spans="1:4">
      <c r="A29" s="4" t="s">
        <v>511</v>
      </c>
    </row>
    <row r="30" spans="1:4">
      <c r="A30" s="3" t="s">
        <v>503</v>
      </c>
    </row>
    <row r="31" spans="1:4">
      <c r="A31" s="4" t="s">
        <v>510</v>
      </c>
      <c r="C31" s="4" t="s">
        <v>297</v>
      </c>
      <c r="D31" s="4" t="s">
        <v>297</v>
      </c>
    </row>
    <row r="32" spans="1:4">
      <c r="A32" s="4" t="s">
        <v>504</v>
      </c>
      <c r="C32" s="7" t="n">
        <v>12093</v>
      </c>
      <c r="D32" s="7" t="n">
        <v>9171</v>
      </c>
    </row>
    <row r="33" spans="1:4">
      <c r="A33" s="4" t="s">
        <v>505</v>
      </c>
      <c r="C33" s="5" t="n">
        <v>-3154</v>
      </c>
      <c r="D33" s="5" t="n">
        <v>-1329</v>
      </c>
    </row>
    <row r="34" spans="1:4">
      <c r="A34" s="4" t="s">
        <v>506</v>
      </c>
      <c r="C34" s="7" t="n">
        <v>8939</v>
      </c>
      <c r="D34" s="7" t="n">
        <v>7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105</v>
      </c>
      <c r="B4" s="7" t="n">
        <v>-5071</v>
      </c>
      <c r="C4" s="7" t="n">
        <v>-5832</v>
      </c>
    </row>
    <row r="5" spans="1:3">
      <c r="A5" s="3" t="s">
        <v>106</v>
      </c>
    </row>
    <row r="6" spans="1:3">
      <c r="A6" s="4" t="s">
        <v>107</v>
      </c>
      <c r="B6" s="5" t="n">
        <v>22043</v>
      </c>
      <c r="C6" s="5" t="n">
        <v>12578</v>
      </c>
    </row>
    <row r="7" spans="1:3">
      <c r="A7" s="4" t="s">
        <v>108</v>
      </c>
      <c r="B7" s="5" t="n">
        <v>18486</v>
      </c>
      <c r="C7" s="5" t="n">
        <v>8698</v>
      </c>
    </row>
    <row r="8" spans="1:3">
      <c r="A8" s="4" t="s">
        <v>109</v>
      </c>
      <c r="B8" s="5" t="n">
        <v>4530</v>
      </c>
    </row>
    <row r="9" spans="1:3">
      <c r="A9" s="4" t="s">
        <v>110</v>
      </c>
      <c r="B9" s="5" t="n">
        <v>239</v>
      </c>
    </row>
    <row r="10" spans="1:3">
      <c r="A10" s="4" t="s">
        <v>111</v>
      </c>
      <c r="B10" s="5" t="n">
        <v>-365</v>
      </c>
      <c r="C10" s="5" t="n">
        <v>192</v>
      </c>
    </row>
    <row r="11" spans="1:3">
      <c r="A11" s="4" t="s">
        <v>112</v>
      </c>
      <c r="B11" s="5" t="n">
        <v>183</v>
      </c>
      <c r="C11" s="5" t="n">
        <v>1427</v>
      </c>
    </row>
    <row r="12" spans="1:3">
      <c r="A12" s="3" t="s">
        <v>113</v>
      </c>
    </row>
    <row r="13" spans="1:3">
      <c r="A13" s="4" t="s">
        <v>114</v>
      </c>
      <c r="B13" s="5" t="n">
        <v>-2966</v>
      </c>
      <c r="C13" s="5" t="n">
        <v>-7451</v>
      </c>
    </row>
    <row r="14" spans="1:3">
      <c r="A14" s="4" t="s">
        <v>33</v>
      </c>
      <c r="B14" s="5" t="n">
        <v>630</v>
      </c>
      <c r="C14" s="5" t="n">
        <v>-627</v>
      </c>
    </row>
    <row r="15" spans="1:3">
      <c r="A15" s="4" t="s">
        <v>115</v>
      </c>
      <c r="B15" s="5" t="n">
        <v>-13594</v>
      </c>
    </row>
    <row r="16" spans="1:3">
      <c r="A16" s="4" t="s">
        <v>39</v>
      </c>
      <c r="B16" s="5" t="n">
        <v>-1314</v>
      </c>
      <c r="C16" s="5" t="n">
        <v>42</v>
      </c>
    </row>
    <row r="17" spans="1:3">
      <c r="A17" s="4" t="s">
        <v>42</v>
      </c>
      <c r="B17" s="5" t="n">
        <v>2460</v>
      </c>
      <c r="C17" s="5" t="n">
        <v>760</v>
      </c>
    </row>
    <row r="18" spans="1:3">
      <c r="A18" s="4" t="s">
        <v>44</v>
      </c>
      <c r="B18" s="5" t="n">
        <v>20574</v>
      </c>
      <c r="C18" s="5" t="n">
        <v>19717</v>
      </c>
    </row>
    <row r="19" spans="1:3">
      <c r="A19" s="4" t="s">
        <v>116</v>
      </c>
      <c r="B19" s="5" t="n">
        <v>2072</v>
      </c>
      <c r="C19" s="5" t="n">
        <v>2121</v>
      </c>
    </row>
    <row r="20" spans="1:3">
      <c r="A20" s="4" t="s">
        <v>117</v>
      </c>
      <c r="B20" s="5" t="n">
        <v>47907</v>
      </c>
      <c r="C20" s="5" t="n">
        <v>31625</v>
      </c>
    </row>
    <row r="21" spans="1:3">
      <c r="A21" s="3" t="s">
        <v>118</v>
      </c>
    </row>
    <row r="22" spans="1:3">
      <c r="A22" s="4" t="s">
        <v>119</v>
      </c>
      <c r="B22" s="5" t="n">
        <v>-20940</v>
      </c>
      <c r="C22" s="5" t="n">
        <v>-47989</v>
      </c>
    </row>
    <row r="23" spans="1:3">
      <c r="A23" s="4" t="s">
        <v>120</v>
      </c>
      <c r="B23" s="5" t="n">
        <v>59000</v>
      </c>
      <c r="C23" s="5" t="n">
        <v>54808</v>
      </c>
    </row>
    <row r="24" spans="1:3">
      <c r="A24" s="4" t="s">
        <v>121</v>
      </c>
      <c r="B24" s="5" t="n">
        <v>-23879</v>
      </c>
      <c r="C24" s="5" t="n">
        <v>-21589</v>
      </c>
    </row>
    <row r="25" spans="1:3">
      <c r="A25" s="4" t="s">
        <v>122</v>
      </c>
      <c r="B25" s="5" t="n">
        <v>-108913</v>
      </c>
      <c r="C25" s="5" t="n">
        <v>-1381</v>
      </c>
    </row>
    <row r="26" spans="1:3">
      <c r="A26" s="4" t="s">
        <v>123</v>
      </c>
      <c r="B26" s="5" t="n">
        <v>-94732</v>
      </c>
      <c r="C26" s="5" t="n">
        <v>-16151</v>
      </c>
    </row>
    <row r="27" spans="1:3">
      <c r="A27" s="3" t="s">
        <v>124</v>
      </c>
    </row>
    <row r="28" spans="1:3">
      <c r="A28" s="4" t="s">
        <v>125</v>
      </c>
      <c r="B28" s="5" t="n">
        <v>13406</v>
      </c>
      <c r="C28" s="5" t="n">
        <v>9520</v>
      </c>
    </row>
    <row r="29" spans="1:3">
      <c r="A29" s="4" t="s">
        <v>126</v>
      </c>
      <c r="B29" s="5" t="n">
        <v>-1250</v>
      </c>
      <c r="C29" s="5" t="n">
        <v>-1631</v>
      </c>
    </row>
    <row r="30" spans="1:3">
      <c r="A30" s="4" t="s">
        <v>127</v>
      </c>
      <c r="B30" s="5" t="n">
        <v>-685</v>
      </c>
      <c r="C30" s="5" t="n">
        <v>-416</v>
      </c>
    </row>
    <row r="31" spans="1:3">
      <c r="A31" s="4" t="s">
        <v>128</v>
      </c>
      <c r="B31" s="5" t="n">
        <v>-1647</v>
      </c>
    </row>
    <row r="32" spans="1:3">
      <c r="A32" s="4" t="s">
        <v>129</v>
      </c>
      <c r="B32" s="5" t="n">
        <v>97748</v>
      </c>
    </row>
    <row r="33" spans="1:3">
      <c r="A33" s="4" t="s">
        <v>130</v>
      </c>
      <c r="B33" s="5" t="n">
        <v>107572</v>
      </c>
      <c r="C33" s="5" t="n">
        <v>7473</v>
      </c>
    </row>
    <row r="34" spans="1:3">
      <c r="A34" s="4" t="s">
        <v>131</v>
      </c>
      <c r="B34" s="5" t="n">
        <v>-3402</v>
      </c>
      <c r="C34" s="5" t="n">
        <v>1724</v>
      </c>
    </row>
    <row r="35" spans="1:3">
      <c r="A35" s="4" t="s">
        <v>132</v>
      </c>
      <c r="B35" s="5" t="n">
        <v>57345</v>
      </c>
      <c r="C35" s="5" t="n">
        <v>24671</v>
      </c>
    </row>
    <row r="36" spans="1:3">
      <c r="A36" s="4" t="s">
        <v>133</v>
      </c>
      <c r="B36" s="5" t="n">
        <v>78339</v>
      </c>
      <c r="C36" s="5" t="n">
        <v>51319</v>
      </c>
    </row>
    <row r="37" spans="1:3">
      <c r="A37" s="4" t="s">
        <v>134</v>
      </c>
      <c r="B37" s="5" t="n">
        <v>135684</v>
      </c>
      <c r="C37" s="5" t="n">
        <v>75990</v>
      </c>
    </row>
    <row r="38" spans="1:3">
      <c r="A38" s="3" t="s">
        <v>135</v>
      </c>
    </row>
    <row r="39" spans="1:3">
      <c r="A39" s="4" t="s">
        <v>136</v>
      </c>
      <c r="B39" s="5" t="n">
        <v>1867</v>
      </c>
      <c r="C39" s="5" t="n">
        <v>154</v>
      </c>
    </row>
    <row r="40" spans="1:3">
      <c r="A40" s="4" t="s">
        <v>137</v>
      </c>
      <c r="B40" s="5" t="n">
        <v>1374</v>
      </c>
      <c r="C40" s="5" t="n">
        <v>1443</v>
      </c>
    </row>
    <row r="41" spans="1:3">
      <c r="A41" s="3" t="s">
        <v>138</v>
      </c>
    </row>
    <row r="42" spans="1:3">
      <c r="A42" s="4" t="s">
        <v>139</v>
      </c>
      <c r="B42" s="5" t="n">
        <v>5182</v>
      </c>
      <c r="C42" s="5" t="n">
        <v>11179</v>
      </c>
    </row>
    <row r="43" spans="1:3">
      <c r="A43" s="4" t="s">
        <v>140</v>
      </c>
      <c r="C43" s="5" t="n">
        <v>3834</v>
      </c>
    </row>
    <row r="44" spans="1:3">
      <c r="A44" s="4" t="s">
        <v>141</v>
      </c>
      <c r="B44" s="5" t="n">
        <v>22847</v>
      </c>
      <c r="C44" s="7" t="n">
        <v>36776</v>
      </c>
    </row>
    <row r="45" spans="1:3">
      <c r="A45" s="4" t="s">
        <v>142</v>
      </c>
      <c r="B45" s="7" t="n">
        <v>4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70</v>
      </c>
      <c r="C1" s="2" t="s">
        <v>1</v>
      </c>
    </row>
    <row r="2" spans="1:3">
      <c r="B2" s="2" t="s">
        <v>2</v>
      </c>
      <c r="C2" s="2" t="s">
        <v>2</v>
      </c>
    </row>
    <row r="3" spans="1:3">
      <c r="A3" s="3" t="s">
        <v>179</v>
      </c>
    </row>
    <row r="4" spans="1:3">
      <c r="A4" s="4" t="s">
        <v>513</v>
      </c>
      <c r="B4" s="11" t="n">
        <v>1.3</v>
      </c>
      <c r="C4" s="11" t="n">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503</v>
      </c>
    </row>
    <row r="3" spans="1:3">
      <c r="A3" s="4" t="s">
        <v>506</v>
      </c>
      <c r="B3" s="7" t="n">
        <v>27930</v>
      </c>
      <c r="C3" s="7" t="n">
        <v>9262</v>
      </c>
    </row>
    <row r="4" spans="1:3">
      <c r="A4" s="4" t="s">
        <v>515</v>
      </c>
    </row>
    <row r="5" spans="1:3">
      <c r="A5" s="3" t="s">
        <v>503</v>
      </c>
    </row>
    <row r="6" spans="1:3">
      <c r="A6" s="4" t="s">
        <v>516</v>
      </c>
      <c r="B6" s="5" t="n">
        <v>533</v>
      </c>
    </row>
    <row r="7" spans="1:3">
      <c r="A7" s="5" t="n">
        <v>2020</v>
      </c>
      <c r="B7" s="5" t="n">
        <v>2104</v>
      </c>
    </row>
    <row r="8" spans="1:3">
      <c r="A8" s="5" t="n">
        <v>2021</v>
      </c>
      <c r="B8" s="5" t="n">
        <v>2083</v>
      </c>
    </row>
    <row r="9" spans="1:3">
      <c r="A9" s="5" t="n">
        <v>2022</v>
      </c>
      <c r="B9" s="5" t="n">
        <v>2083</v>
      </c>
    </row>
    <row r="10" spans="1:3">
      <c r="A10" s="5" t="n">
        <v>2023</v>
      </c>
      <c r="B10" s="5" t="n">
        <v>2083</v>
      </c>
    </row>
    <row r="11" spans="1:3">
      <c r="A11" s="4" t="s">
        <v>517</v>
      </c>
      <c r="B11" s="5" t="n">
        <v>10105</v>
      </c>
    </row>
    <row r="12" spans="1:3">
      <c r="A12" s="4" t="s">
        <v>506</v>
      </c>
      <c r="B12" s="5" t="n">
        <v>18991</v>
      </c>
    </row>
    <row r="13" spans="1:3">
      <c r="A13" s="4" t="s">
        <v>511</v>
      </c>
    </row>
    <row r="14" spans="1:3">
      <c r="A14" s="3" t="s">
        <v>503</v>
      </c>
    </row>
    <row r="15" spans="1:3">
      <c r="A15" s="4" t="s">
        <v>516</v>
      </c>
      <c r="B15" s="5" t="n">
        <v>847</v>
      </c>
    </row>
    <row r="16" spans="1:3">
      <c r="A16" s="5" t="n">
        <v>2020</v>
      </c>
      <c r="B16" s="5" t="n">
        <v>3448</v>
      </c>
    </row>
    <row r="17" spans="1:3">
      <c r="A17" s="5" t="n">
        <v>2021</v>
      </c>
      <c r="B17" s="5" t="n">
        <v>2736</v>
      </c>
    </row>
    <row r="18" spans="1:3">
      <c r="A18" s="5" t="n">
        <v>2022</v>
      </c>
      <c r="B18" s="5" t="n">
        <v>1402</v>
      </c>
    </row>
    <row r="19" spans="1:3">
      <c r="A19" s="5" t="n">
        <v>2023</v>
      </c>
      <c r="B19" s="5" t="n">
        <v>506</v>
      </c>
    </row>
    <row r="20" spans="1:3">
      <c r="A20" s="4" t="s">
        <v>506</v>
      </c>
      <c r="B20" s="7" t="n">
        <v>8939</v>
      </c>
      <c r="C20" s="7" t="n">
        <v>7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518</v>
      </c>
      <c r="B1" s="2" t="s">
        <v>519</v>
      </c>
      <c r="C1" s="2" t="s">
        <v>520</v>
      </c>
      <c r="D1" s="2" t="s">
        <v>2</v>
      </c>
    </row>
    <row r="2" spans="1:4">
      <c r="A2" s="4" t="s">
        <v>521</v>
      </c>
    </row>
    <row r="3" spans="1:4">
      <c r="A3" s="3" t="s">
        <v>522</v>
      </c>
    </row>
    <row r="4" spans="1:4">
      <c r="A4" s="4" t="s">
        <v>523</v>
      </c>
      <c r="D4" s="7" t="n">
        <v>1330000</v>
      </c>
    </row>
    <row r="5" spans="1:4">
      <c r="A5" s="4" t="s">
        <v>524</v>
      </c>
      <c r="D5" s="5" t="n">
        <v>98750000</v>
      </c>
    </row>
    <row r="6" spans="1:4">
      <c r="A6" s="4" t="s">
        <v>525</v>
      </c>
    </row>
    <row r="7" spans="1:4">
      <c r="A7" s="3" t="s">
        <v>522</v>
      </c>
    </row>
    <row r="8" spans="1:4">
      <c r="A8" s="4" t="s">
        <v>524</v>
      </c>
      <c r="D8" s="5" t="n">
        <v>0</v>
      </c>
    </row>
    <row r="9" spans="1:4">
      <c r="A9" s="4" t="s">
        <v>526</v>
      </c>
      <c r="D9" s="5" t="n">
        <v>46200000</v>
      </c>
    </row>
    <row r="10" spans="1:4">
      <c r="A10" s="4" t="s">
        <v>527</v>
      </c>
    </row>
    <row r="11" spans="1:4">
      <c r="A11" s="3" t="s">
        <v>522</v>
      </c>
    </row>
    <row r="12" spans="1:4">
      <c r="A12" s="4" t="s">
        <v>524</v>
      </c>
      <c r="D12" s="5" t="n">
        <v>3800000</v>
      </c>
    </row>
    <row r="13" spans="1:4">
      <c r="A13" s="4" t="s">
        <v>528</v>
      </c>
    </row>
    <row r="14" spans="1:4">
      <c r="A14" s="3" t="s">
        <v>522</v>
      </c>
    </row>
    <row r="15" spans="1:4">
      <c r="A15" s="4" t="s">
        <v>523</v>
      </c>
      <c r="D15" s="7" t="n">
        <v>700000</v>
      </c>
    </row>
    <row r="16" spans="1:4">
      <c r="A16" s="4" t="s">
        <v>529</v>
      </c>
    </row>
    <row r="17" spans="1:4">
      <c r="A17" s="3" t="s">
        <v>522</v>
      </c>
    </row>
    <row r="18" spans="1:4">
      <c r="A18" s="4" t="s">
        <v>530</v>
      </c>
      <c r="C18" s="4" t="s">
        <v>531</v>
      </c>
    </row>
    <row r="19" spans="1:4">
      <c r="A19" s="4" t="s">
        <v>532</v>
      </c>
      <c r="C19" s="4" t="s">
        <v>533</v>
      </c>
    </row>
    <row r="20" spans="1:4">
      <c r="A20" s="4" t="s">
        <v>534</v>
      </c>
      <c r="C20" s="7" t="n">
        <v>0</v>
      </c>
    </row>
    <row r="21" spans="1:4">
      <c r="A21" s="4" t="s">
        <v>535</v>
      </c>
    </row>
    <row r="22" spans="1:4">
      <c r="A22" s="3" t="s">
        <v>522</v>
      </c>
    </row>
    <row r="23" spans="1:4">
      <c r="A23" s="4" t="s">
        <v>536</v>
      </c>
      <c r="C23" s="4" t="s">
        <v>537</v>
      </c>
    </row>
    <row r="24" spans="1:4">
      <c r="A24" s="4" t="s">
        <v>538</v>
      </c>
    </row>
    <row r="25" spans="1:4">
      <c r="A25" s="3" t="s">
        <v>522</v>
      </c>
    </row>
    <row r="26" spans="1:4">
      <c r="A26" s="4" t="s">
        <v>539</v>
      </c>
      <c r="C26" s="4" t="s">
        <v>540</v>
      </c>
    </row>
    <row r="27" spans="1:4">
      <c r="A27" s="4" t="s">
        <v>541</v>
      </c>
    </row>
    <row r="28" spans="1:4">
      <c r="A28" s="3" t="s">
        <v>522</v>
      </c>
    </row>
    <row r="29" spans="1:4">
      <c r="A29" s="4" t="s">
        <v>539</v>
      </c>
      <c r="C29" s="4" t="s">
        <v>542</v>
      </c>
    </row>
    <row r="30" spans="1:4">
      <c r="A30" s="4" t="s">
        <v>543</v>
      </c>
    </row>
    <row r="31" spans="1:4">
      <c r="A31" s="3" t="s">
        <v>522</v>
      </c>
    </row>
    <row r="32" spans="1:4">
      <c r="A32" s="4" t="s">
        <v>544</v>
      </c>
      <c r="C32" s="7" t="n">
        <v>100000000</v>
      </c>
    </row>
    <row r="33" spans="1:4">
      <c r="A33" s="4" t="s">
        <v>545</v>
      </c>
    </row>
    <row r="34" spans="1:4">
      <c r="A34" s="3" t="s">
        <v>522</v>
      </c>
    </row>
    <row r="35" spans="1:4">
      <c r="A35" s="4" t="s">
        <v>544</v>
      </c>
      <c r="C35" s="5" t="n">
        <v>50000000</v>
      </c>
    </row>
    <row r="36" spans="1:4">
      <c r="A36" s="4" t="s">
        <v>546</v>
      </c>
    </row>
    <row r="37" spans="1:4">
      <c r="A37" s="3" t="s">
        <v>522</v>
      </c>
    </row>
    <row r="38" spans="1:4">
      <c r="A38" s="4" t="s">
        <v>523</v>
      </c>
      <c r="C38" s="7" t="n">
        <v>2300000</v>
      </c>
    </row>
    <row r="39" spans="1:4">
      <c r="A39" s="4" t="s">
        <v>547</v>
      </c>
    </row>
    <row r="40" spans="1:4">
      <c r="A40" s="3" t="s">
        <v>522</v>
      </c>
    </row>
    <row r="41" spans="1:4">
      <c r="A41" s="4" t="s">
        <v>548</v>
      </c>
      <c r="B41" s="4" t="s">
        <v>549</v>
      </c>
    </row>
    <row r="42" spans="1:4">
      <c r="A42" s="4" t="s">
        <v>550</v>
      </c>
      <c r="B42" s="4" t="s">
        <v>551</v>
      </c>
    </row>
    <row r="43" spans="1:4">
      <c r="A43" s="4" t="s">
        <v>552</v>
      </c>
      <c r="D43" s="4" t="s">
        <v>553</v>
      </c>
    </row>
    <row r="44" spans="1:4">
      <c r="A44" s="4" t="s">
        <v>554</v>
      </c>
    </row>
    <row r="45" spans="1:4">
      <c r="A45" s="3" t="s">
        <v>522</v>
      </c>
    </row>
    <row r="46" spans="1:4">
      <c r="A46" s="4" t="s">
        <v>555</v>
      </c>
      <c r="B46" s="4" t="s">
        <v>551</v>
      </c>
    </row>
    <row r="47" spans="1:4">
      <c r="A47" s="4" t="s">
        <v>556</v>
      </c>
      <c r="B47" s="7" t="n">
        <v>25000000</v>
      </c>
    </row>
    <row r="48" spans="1:4">
      <c r="A48" s="4" t="s">
        <v>557</v>
      </c>
    </row>
    <row r="49" spans="1:4">
      <c r="A49" s="3" t="s">
        <v>522</v>
      </c>
    </row>
    <row r="50" spans="1:4">
      <c r="A50" s="4" t="s">
        <v>555</v>
      </c>
      <c r="B50" s="4" t="s">
        <v>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96</v>
      </c>
    </row>
    <row r="2" spans="1:2">
      <c r="A2" s="3" t="s">
        <v>522</v>
      </c>
    </row>
    <row r="3" spans="1:2">
      <c r="A3" s="4" t="s">
        <v>560</v>
      </c>
      <c r="B3" s="7" t="n">
        <v>-3438</v>
      </c>
    </row>
    <row r="4" spans="1:2">
      <c r="A4" s="4" t="s">
        <v>50</v>
      </c>
      <c r="B4" s="5" t="n">
        <v>93982</v>
      </c>
    </row>
    <row r="5" spans="1:2">
      <c r="A5" s="4" t="s">
        <v>521</v>
      </c>
    </row>
    <row r="6" spans="1:2">
      <c r="A6" s="3" t="s">
        <v>522</v>
      </c>
    </row>
    <row r="7" spans="1:2">
      <c r="A7" s="4" t="s">
        <v>516</v>
      </c>
      <c r="B7" s="5" t="n">
        <v>625</v>
      </c>
    </row>
    <row r="8" spans="1:2">
      <c r="A8" s="5" t="n">
        <v>2020</v>
      </c>
      <c r="B8" s="5" t="n">
        <v>4375</v>
      </c>
    </row>
    <row r="9" spans="1:2">
      <c r="A9" s="5" t="n">
        <v>2021</v>
      </c>
      <c r="B9" s="5" t="n">
        <v>6875</v>
      </c>
    </row>
    <row r="10" spans="1:2">
      <c r="A10" s="5" t="n">
        <v>2022</v>
      </c>
      <c r="B10" s="5" t="n">
        <v>9375</v>
      </c>
    </row>
    <row r="11" spans="1:2">
      <c r="A11" s="5" t="n">
        <v>2023</v>
      </c>
      <c r="B11" s="5" t="n">
        <v>10000</v>
      </c>
    </row>
    <row r="12" spans="1:2">
      <c r="A12" s="5" t="n">
        <v>2024</v>
      </c>
      <c r="B12" s="5" t="n">
        <v>67500</v>
      </c>
    </row>
    <row r="13" spans="1:2">
      <c r="A13" s="4" t="s">
        <v>561</v>
      </c>
      <c r="B13" s="5" t="n">
        <v>98750</v>
      </c>
    </row>
    <row r="14" spans="1:2">
      <c r="A14" s="4" t="s">
        <v>562</v>
      </c>
      <c r="B14" s="5" t="n">
        <v>-1330</v>
      </c>
    </row>
    <row r="15" spans="1:2">
      <c r="A15" s="4" t="s">
        <v>560</v>
      </c>
      <c r="B15" s="5" t="n">
        <v>-3438</v>
      </c>
    </row>
    <row r="16" spans="1:2">
      <c r="A16" s="4" t="s">
        <v>50</v>
      </c>
      <c r="B16" s="7" t="n">
        <v>939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64</v>
      </c>
    </row>
    <row r="3" spans="1:3">
      <c r="A3" s="4" t="s">
        <v>565</v>
      </c>
      <c r="B3" s="7" t="n">
        <v>450</v>
      </c>
    </row>
    <row r="4" spans="1:3">
      <c r="A4" s="4" t="s">
        <v>566</v>
      </c>
      <c r="B4" s="5" t="n">
        <v>1102</v>
      </c>
    </row>
    <row r="5" spans="1:3">
      <c r="A5" s="4" t="s">
        <v>567</v>
      </c>
      <c r="B5" s="5" t="n">
        <v>1102</v>
      </c>
    </row>
    <row r="6" spans="1:3">
      <c r="A6" s="4" t="s">
        <v>568</v>
      </c>
      <c r="B6" s="5" t="n">
        <v>326</v>
      </c>
    </row>
    <row r="7" spans="1:3">
      <c r="A7" s="4" t="s">
        <v>569</v>
      </c>
      <c r="B7" s="5" t="n">
        <v>2980</v>
      </c>
    </row>
    <row r="8" spans="1:3">
      <c r="A8" s="4" t="s">
        <v>570</v>
      </c>
      <c r="B8" s="5" t="n">
        <v>-171</v>
      </c>
    </row>
    <row r="9" spans="1:3">
      <c r="A9" s="4" t="s">
        <v>571</v>
      </c>
      <c r="B9" s="5" t="n">
        <v>2809</v>
      </c>
    </row>
    <row r="10" spans="1:3">
      <c r="A10" s="4" t="s">
        <v>572</v>
      </c>
      <c r="B10" s="5" t="n">
        <v>-1171</v>
      </c>
      <c r="C10" s="7" t="n">
        <v>-1125</v>
      </c>
    </row>
    <row r="11" spans="1:3">
      <c r="A11" s="4" t="s">
        <v>49</v>
      </c>
      <c r="B11" s="7" t="n">
        <v>1638</v>
      </c>
      <c r="C11" s="7" t="n">
        <v>23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43"/>
  </cols>
  <sheetData>
    <row r="1" spans="1:3">
      <c r="A1" s="1" t="s">
        <v>573</v>
      </c>
      <c r="B1" s="2" t="s">
        <v>70</v>
      </c>
      <c r="C1" s="2" t="s">
        <v>1</v>
      </c>
    </row>
    <row r="2" spans="1:3">
      <c r="B2" s="2" t="s">
        <v>574</v>
      </c>
      <c r="C2" s="2" t="s">
        <v>575</v>
      </c>
    </row>
    <row r="3" spans="1:3">
      <c r="A3" s="3" t="s">
        <v>576</v>
      </c>
    </row>
    <row r="4" spans="1:3">
      <c r="A4" s="4" t="s">
        <v>577</v>
      </c>
      <c r="B4" s="11" t="n">
        <v>1.3</v>
      </c>
      <c r="C4" s="11" t="n">
        <v>1.3</v>
      </c>
    </row>
    <row r="5" spans="1:3">
      <c r="A5" s="4" t="s">
        <v>578</v>
      </c>
      <c r="B5" s="12" t="n">
        <v>0.5</v>
      </c>
      <c r="C5" s="12" t="n">
        <v>1.4</v>
      </c>
    </row>
    <row r="6" spans="1:3">
      <c r="A6" s="4" t="s">
        <v>579</v>
      </c>
      <c r="B6" s="12" t="n">
        <v>37.2</v>
      </c>
      <c r="C6" s="12" t="n">
        <v>37.2</v>
      </c>
    </row>
    <row r="7" spans="1:3">
      <c r="A7" s="4" t="s">
        <v>580</v>
      </c>
      <c r="B7" s="11" t="n">
        <v>10.4</v>
      </c>
      <c r="C7" s="11" t="n">
        <v>10.4</v>
      </c>
    </row>
    <row r="8" spans="1:3">
      <c r="A8" s="4" t="s">
        <v>581</v>
      </c>
    </row>
    <row r="9" spans="1:3">
      <c r="A9" s="3" t="s">
        <v>576</v>
      </c>
    </row>
    <row r="10" spans="1:3">
      <c r="A10" s="4" t="s">
        <v>582</v>
      </c>
      <c r="B10" s="5" t="n">
        <v>113000</v>
      </c>
      <c r="C10" s="5" t="n">
        <v>113000</v>
      </c>
    </row>
    <row r="11" spans="1:3">
      <c r="A11" s="4" t="s">
        <v>583</v>
      </c>
      <c r="C11" s="10" t="n">
        <v>56.5</v>
      </c>
    </row>
    <row r="12" spans="1:3">
      <c r="A12" s="4" t="s">
        <v>584</v>
      </c>
      <c r="C12" s="4" t="s">
        <v>453</v>
      </c>
    </row>
    <row r="13" spans="1:3">
      <c r="A13" s="4" t="s">
        <v>585</v>
      </c>
      <c r="C13" s="13" t="n">
        <v>2019</v>
      </c>
    </row>
    <row r="14" spans="1:3">
      <c r="A14" s="4" t="s">
        <v>586</v>
      </c>
    </row>
    <row r="15" spans="1:3">
      <c r="A15" s="3" t="s">
        <v>576</v>
      </c>
    </row>
    <row r="16" spans="1:3">
      <c r="A16" s="4" t="s">
        <v>587</v>
      </c>
      <c r="B16" s="11" t="n">
        <v>51.1</v>
      </c>
      <c r="C16" s="11" t="n">
        <v>51.1</v>
      </c>
    </row>
    <row r="17" spans="1:3">
      <c r="A17" s="4" t="s">
        <v>588</v>
      </c>
    </row>
    <row r="18" spans="1:3">
      <c r="A18" s="3" t="s">
        <v>576</v>
      </c>
    </row>
    <row r="19" spans="1:3">
      <c r="A19" s="4" t="s">
        <v>589</v>
      </c>
      <c r="B19" s="11" t="n">
        <v>51.9</v>
      </c>
      <c r="C19" s="11" t="n">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0</v>
      </c>
      <c r="D1" s="2" t="s">
        <v>1</v>
      </c>
    </row>
    <row r="2" spans="1:5">
      <c r="B2" s="2" t="s">
        <v>2</v>
      </c>
      <c r="C2" s="2" t="s">
        <v>71</v>
      </c>
      <c r="D2" s="2" t="s">
        <v>2</v>
      </c>
      <c r="E2" s="2" t="s">
        <v>71</v>
      </c>
    </row>
    <row r="3" spans="1:5">
      <c r="A3" s="3" t="s">
        <v>591</v>
      </c>
    </row>
    <row r="4" spans="1:5">
      <c r="A4" s="4" t="s">
        <v>73</v>
      </c>
      <c r="B4" s="7" t="n">
        <v>87611</v>
      </c>
      <c r="C4" s="7" t="n">
        <v>67272</v>
      </c>
      <c r="D4" s="7" t="n">
        <v>248184</v>
      </c>
      <c r="E4" s="7" t="n">
        <v>188496</v>
      </c>
    </row>
    <row r="5" spans="1:5">
      <c r="A5" s="4" t="s">
        <v>592</v>
      </c>
    </row>
    <row r="6" spans="1:5">
      <c r="A6" s="3" t="s">
        <v>591</v>
      </c>
    </row>
    <row r="7" spans="1:5">
      <c r="A7" s="4" t="s">
        <v>73</v>
      </c>
      <c r="B7" s="5" t="n">
        <v>43973</v>
      </c>
      <c r="C7" s="5" t="n">
        <v>33164</v>
      </c>
      <c r="D7" s="5" t="n">
        <v>123041</v>
      </c>
      <c r="E7" s="5" t="n">
        <v>93433</v>
      </c>
    </row>
    <row r="8" spans="1:5">
      <c r="A8" s="4" t="s">
        <v>593</v>
      </c>
    </row>
    <row r="9" spans="1:5">
      <c r="A9" s="3" t="s">
        <v>591</v>
      </c>
    </row>
    <row r="10" spans="1:5">
      <c r="A10" s="4" t="s">
        <v>73</v>
      </c>
      <c r="B10" s="5" t="n">
        <v>26399</v>
      </c>
      <c r="C10" s="5" t="n">
        <v>21174</v>
      </c>
      <c r="D10" s="5" t="n">
        <v>76069</v>
      </c>
      <c r="E10" s="5" t="n">
        <v>58676</v>
      </c>
    </row>
    <row r="11" spans="1:5">
      <c r="A11" s="4" t="s">
        <v>594</v>
      </c>
    </row>
    <row r="12" spans="1:5">
      <c r="A12" s="3" t="s">
        <v>591</v>
      </c>
    </row>
    <row r="13" spans="1:5">
      <c r="A13" s="4" t="s">
        <v>73</v>
      </c>
      <c r="B13" s="5" t="n">
        <v>11611</v>
      </c>
      <c r="C13" s="5" t="n">
        <v>9716</v>
      </c>
      <c r="D13" s="5" t="n">
        <v>34247</v>
      </c>
      <c r="E13" s="5" t="n">
        <v>27890</v>
      </c>
    </row>
    <row r="14" spans="1:5">
      <c r="A14" s="4" t="s">
        <v>595</v>
      </c>
    </row>
    <row r="15" spans="1:5">
      <c r="A15" s="3" t="s">
        <v>591</v>
      </c>
    </row>
    <row r="16" spans="1:5">
      <c r="A16" s="4" t="s">
        <v>73</v>
      </c>
      <c r="B16" s="7" t="n">
        <v>5628</v>
      </c>
      <c r="C16" s="7" t="n">
        <v>3218</v>
      </c>
      <c r="D16" s="7" t="n">
        <v>14827</v>
      </c>
      <c r="E16" s="7" t="n">
        <v>84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597</v>
      </c>
    </row>
    <row r="3" spans="1:3">
      <c r="A3" s="4" t="s">
        <v>598</v>
      </c>
      <c r="B3" s="7" t="n">
        <v>145237</v>
      </c>
      <c r="C3" s="7" t="n">
        <v>123822</v>
      </c>
    </row>
    <row r="4" spans="1:3">
      <c r="A4" s="4" t="s">
        <v>592</v>
      </c>
    </row>
    <row r="5" spans="1:3">
      <c r="A5" s="3" t="s">
        <v>597</v>
      </c>
    </row>
    <row r="6" spans="1:3">
      <c r="A6" s="4" t="s">
        <v>598</v>
      </c>
      <c r="B6" s="5" t="n">
        <v>62684</v>
      </c>
      <c r="C6" s="5" t="n">
        <v>62064</v>
      </c>
    </row>
    <row r="7" spans="1:3">
      <c r="A7" s="4" t="s">
        <v>593</v>
      </c>
    </row>
    <row r="8" spans="1:3">
      <c r="A8" s="3" t="s">
        <v>597</v>
      </c>
    </row>
    <row r="9" spans="1:3">
      <c r="A9" s="4" t="s">
        <v>598</v>
      </c>
      <c r="B9" s="5" t="n">
        <v>68233</v>
      </c>
      <c r="C9" s="5" t="n">
        <v>46664</v>
      </c>
    </row>
    <row r="10" spans="1:3">
      <c r="A10" s="4" t="s">
        <v>594</v>
      </c>
    </row>
    <row r="11" spans="1:3">
      <c r="A11" s="3" t="s">
        <v>597</v>
      </c>
    </row>
    <row r="12" spans="1:3">
      <c r="A12" s="4" t="s">
        <v>598</v>
      </c>
      <c r="B12" s="5" t="n">
        <v>5908</v>
      </c>
      <c r="C12" s="5" t="n">
        <v>6512</v>
      </c>
    </row>
    <row r="13" spans="1:3">
      <c r="A13" s="4" t="s">
        <v>599</v>
      </c>
    </row>
    <row r="14" spans="1:3">
      <c r="A14" s="3" t="s">
        <v>597</v>
      </c>
    </row>
    <row r="15" spans="1:3">
      <c r="A15" s="4" t="s">
        <v>598</v>
      </c>
      <c r="B15" s="5" t="n">
        <v>3354</v>
      </c>
      <c r="C15" s="5" t="n">
        <v>3953</v>
      </c>
    </row>
    <row r="16" spans="1:3">
      <c r="A16" s="4" t="s">
        <v>595</v>
      </c>
    </row>
    <row r="17" spans="1:3">
      <c r="A17" s="3" t="s">
        <v>597</v>
      </c>
    </row>
    <row r="18" spans="1:3">
      <c r="A18" s="4" t="s">
        <v>598</v>
      </c>
      <c r="B18" s="7" t="n">
        <v>5058</v>
      </c>
      <c r="C18" s="7" t="n">
        <v>4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7</v>
      </c>
    </row>
    <row r="2" spans="1:3">
      <c r="A2" s="4" t="s">
        <v>592</v>
      </c>
    </row>
    <row r="3" spans="1:3">
      <c r="A3" s="3" t="s">
        <v>597</v>
      </c>
    </row>
    <row r="4" spans="1:3">
      <c r="A4" s="4" t="s">
        <v>601</v>
      </c>
      <c r="B4" s="7" t="n">
        <v>38</v>
      </c>
      <c r="C4" s="11" t="n">
        <v>39.4</v>
      </c>
    </row>
    <row r="5" spans="1:3">
      <c r="A5" s="4" t="s">
        <v>593</v>
      </c>
    </row>
    <row r="6" spans="1:3">
      <c r="A6" s="3" t="s">
        <v>597</v>
      </c>
    </row>
    <row r="7" spans="1:3">
      <c r="A7" s="4" t="s">
        <v>601</v>
      </c>
      <c r="B7" s="11" t="n">
        <v>51.9</v>
      </c>
      <c r="C7" s="11" t="n">
        <v>3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70</v>
      </c>
      <c r="D1" s="2" t="s">
        <v>1</v>
      </c>
    </row>
    <row r="2" spans="1:6">
      <c r="B2" s="2" t="s">
        <v>2</v>
      </c>
      <c r="C2" s="2" t="s">
        <v>71</v>
      </c>
      <c r="D2" s="2" t="s">
        <v>2</v>
      </c>
      <c r="E2" s="2" t="s">
        <v>71</v>
      </c>
      <c r="F2" s="2" t="s">
        <v>27</v>
      </c>
    </row>
    <row r="3" spans="1:6">
      <c r="A3" s="3" t="s">
        <v>603</v>
      </c>
    </row>
    <row r="4" spans="1:6">
      <c r="A4" s="4" t="s">
        <v>89</v>
      </c>
      <c r="B4" s="7" t="n">
        <v>511000</v>
      </c>
      <c r="C4" s="7" t="n">
        <v>845000</v>
      </c>
      <c r="D4" s="7" t="n">
        <v>1991000</v>
      </c>
      <c r="E4" s="7" t="n">
        <v>1723000</v>
      </c>
    </row>
    <row r="5" spans="1:6">
      <c r="A5" s="4" t="s">
        <v>88</v>
      </c>
      <c r="B5" s="5" t="n">
        <v>969000</v>
      </c>
      <c r="C5" s="7" t="n">
        <v>-1748000</v>
      </c>
      <c r="D5" s="5" t="n">
        <v>-3080000</v>
      </c>
      <c r="E5" s="5" t="n">
        <v>-4109000</v>
      </c>
    </row>
    <row r="6" spans="1:6">
      <c r="A6" s="4" t="s">
        <v>604</v>
      </c>
      <c r="B6" s="5" t="n">
        <v>1900000</v>
      </c>
      <c r="D6" s="5" t="n">
        <v>1900000</v>
      </c>
    </row>
    <row r="7" spans="1:6">
      <c r="A7" s="4" t="s">
        <v>605</v>
      </c>
      <c r="D7" s="5" t="n">
        <v>400000</v>
      </c>
    </row>
    <row r="8" spans="1:6">
      <c r="A8" s="4" t="s">
        <v>606</v>
      </c>
      <c r="B8" s="5" t="n">
        <v>6200000</v>
      </c>
      <c r="D8" s="5" t="n">
        <v>6200000</v>
      </c>
      <c r="F8" s="7" t="n">
        <v>6200000</v>
      </c>
    </row>
    <row r="9" spans="1:6">
      <c r="A9" s="4" t="s">
        <v>607</v>
      </c>
      <c r="B9" s="7" t="n">
        <v>0</v>
      </c>
      <c r="D9" s="7" t="n">
        <v>0</v>
      </c>
      <c r="F9" s="7" t="n">
        <v>0</v>
      </c>
    </row>
    <row r="10" spans="1:6">
      <c r="A10" s="4" t="s">
        <v>608</v>
      </c>
    </row>
    <row r="11" spans="1:6">
      <c r="A11" s="3" t="s">
        <v>603</v>
      </c>
    </row>
    <row r="12" spans="1:6">
      <c r="A12" s="4" t="s">
        <v>604</v>
      </c>
      <c r="E12" s="7" t="n">
        <v>23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609</v>
      </c>
      <c r="B1" s="2" t="s">
        <v>610</v>
      </c>
    </row>
    <row r="2" spans="1:2">
      <c r="A2" s="4" t="s">
        <v>611</v>
      </c>
    </row>
    <row r="3" spans="1:2">
      <c r="A3" s="3" t="s">
        <v>612</v>
      </c>
    </row>
    <row r="4" spans="1:2">
      <c r="A4" s="4" t="s">
        <v>476</v>
      </c>
      <c r="B4" s="4" t="s">
        <v>6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6:47Z</dcterms:created>
  <dcterms:modified xmlns:dcterms="http://purl.org/dc/terms/" xmlns:xsi="http://www.w3.org/2001/XMLSchema-instance" xsi:type="dcterms:W3CDTF">2019-02-11T16:26:47Z</dcterms:modified>
</cp:coreProperties>
</file>